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 Options (Tables)" sheetId="16" state="visible" r:id="rId16"/>
    <sheet xmlns:r="http://schemas.openxmlformats.org/officeDocument/2006/relationships" name="Convertible Promissory Notes (T" sheetId="17" state="visible" r:id="rId17"/>
    <sheet xmlns:r="http://schemas.openxmlformats.org/officeDocument/2006/relationships" name="Derivative Liabilities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apital Stock (Details)" sheetId="22" state="visible" r:id="rId22"/>
    <sheet xmlns:r="http://schemas.openxmlformats.org/officeDocument/2006/relationships" name="Stock Options (Details)" sheetId="23" state="visible" r:id="rId23"/>
    <sheet xmlns:r="http://schemas.openxmlformats.org/officeDocument/2006/relationships" name="Stock Options (Details 1)" sheetId="24" state="visible" r:id="rId24"/>
    <sheet xmlns:r="http://schemas.openxmlformats.org/officeDocument/2006/relationships" name="Stock Options (Details Textual)" sheetId="25" state="visible" r:id="rId25"/>
    <sheet xmlns:r="http://schemas.openxmlformats.org/officeDocument/2006/relationships" name="Convertible Promissory Notes (D" sheetId="26" state="visible" r:id="rId26"/>
    <sheet xmlns:r="http://schemas.openxmlformats.org/officeDocument/2006/relationships" name="Convertible Promissory Notes 27" sheetId="27" state="visible" r:id="rId27"/>
    <sheet xmlns:r="http://schemas.openxmlformats.org/officeDocument/2006/relationships" name="Convertible Promissory Notes 28" sheetId="28" state="visible" r:id="rId28"/>
    <sheet xmlns:r="http://schemas.openxmlformats.org/officeDocument/2006/relationships" name="Derivative Liabilities (Details" sheetId="29" state="visible" r:id="rId29"/>
    <sheet xmlns:r="http://schemas.openxmlformats.org/officeDocument/2006/relationships" name="Derivative Liabilities (Detai30" sheetId="30" state="visible" r:id="rId30"/>
    <sheet xmlns:r="http://schemas.openxmlformats.org/officeDocument/2006/relationships" name="Subsequent Event (Details)" sheetId="31" state="visible" r:id="rId31"/>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8</t>
  </si>
  <si>
    <t>May 04, 2018</t>
  </si>
  <si>
    <t>Document and Entity Information [Abstract]</t>
  </si>
  <si>
    <t>Entity Registrant Name</t>
  </si>
  <si>
    <t>BioSolar Inc</t>
  </si>
  <si>
    <t>Entity Central Index Key</t>
  </si>
  <si>
    <t>Trading Symbol</t>
  </si>
  <si>
    <t>BSRC</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Balance Sheets - USD ($)</t>
  </si>
  <si>
    <t>Dec. 31, 2017</t>
  </si>
  <si>
    <t>CURRENT ASSETS</t>
  </si>
  <si>
    <t>Cash</t>
  </si>
  <si>
    <t>Prepaid expenses</t>
  </si>
  <si>
    <t>TOTAL CURRENT ASSETS</t>
  </si>
  <si>
    <t>PROPERTY AND EQUIPMENT</t>
  </si>
  <si>
    <t>Machinery and equipment</t>
  </si>
  <si>
    <t>Less accumulated depreciation</t>
  </si>
  <si>
    <t>NET PROPERTY AND EQUIPMENT</t>
  </si>
  <si>
    <t>OTHER ASSETS</t>
  </si>
  <si>
    <t>Patents, net of amortization of $6,800 and $6,045, respectively</t>
  </si>
  <si>
    <t>Deposit</t>
  </si>
  <si>
    <t>TOTAL OTHER ASSETS</t>
  </si>
  <si>
    <t>TOTAL ASSETS</t>
  </si>
  <si>
    <t>CURRENT LIABILITIES</t>
  </si>
  <si>
    <t>Accounts payable</t>
  </si>
  <si>
    <t>Accrued expenses</t>
  </si>
  <si>
    <t>Derivative liability</t>
  </si>
  <si>
    <t>Convertible promissory notes net of debt discount of $16,501 and $5,340, respectively</t>
  </si>
  <si>
    <t>TOTAL CURRENT LIABILITIES</t>
  </si>
  <si>
    <t>LONG TERM LIABILITIES</t>
  </si>
  <si>
    <t>Convertible promissory notes net of debt discount of $2,926 and $351, respectively</t>
  </si>
  <si>
    <t>TOTAL LONG TERM LIABILITIES</t>
  </si>
  <si>
    <t>TOTAL LIABILITIES</t>
  </si>
  <si>
    <t>SHAREHOLDERS' DEFICIT</t>
  </si>
  <si>
    <t>Preferred stock, $0.0001 par value; 10,000,000 authorized common shares</t>
  </si>
  <si>
    <t xml:space="preserve"> </t>
  </si>
  <si>
    <t>Common stock, $0.0001 par value; 500,000,000 authorized common shares 50,189,322 and 41,485,051 shares issued and outstanding, respectively</t>
  </si>
  <si>
    <t>Additional paid in capital</t>
  </si>
  <si>
    <t>Accumulated deficit</t>
  </si>
  <si>
    <t>TOTAL SHAREHOLDERS' DECIFIT</t>
  </si>
  <si>
    <t>TOTAL LIABILITIES AND SHAREHOLDERS' DEFICIT</t>
  </si>
  <si>
    <t>Condensed Balance Sheets (Parenthetical) - USD ($)</t>
  </si>
  <si>
    <t>Statement of Financial Position [Abstract]</t>
  </si>
  <si>
    <t>Patents, net of amortization</t>
  </si>
  <si>
    <t>Convertible promissory notes net of debt discount, current</t>
  </si>
  <si>
    <t>Convertible promissory notes net of debt discount, non current</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Mar. 31, 2017</t>
  </si>
  <si>
    <t>Income Statement [Abstract]</t>
  </si>
  <si>
    <t>REVENUE</t>
  </si>
  <si>
    <t>OPERATING EXPENSES</t>
  </si>
  <si>
    <t>General and administrative expenses</t>
  </si>
  <si>
    <t>Research and development</t>
  </si>
  <si>
    <t>Depreciation and amortization</t>
  </si>
  <si>
    <t>TOTAL OPERATING EXPENSES</t>
  </si>
  <si>
    <t>LOSS FROM OPERATIONS BEFORE OTHER INCOME (EXPENSES)</t>
  </si>
  <si>
    <t>TOTAL OTHER INCOME/(EXPENSES)</t>
  </si>
  <si>
    <t>Interest income</t>
  </si>
  <si>
    <t>Gain (Loss) on conversion of debt and change in derivative liability</t>
  </si>
  <si>
    <t>Interest expense</t>
  </si>
  <si>
    <t>TOTAL OTHER (EXPENSES) INCOME</t>
  </si>
  <si>
    <t>NET LOSS</t>
  </si>
  <si>
    <t>BASIC AND DILUTED LOSS PER SHARE</t>
  </si>
  <si>
    <t>WEIGHTED-AVERAGE COMMON SHARES OUTSTANDING BASIC AND DILUTED</t>
  </si>
  <si>
    <t>Condensed Statement of Shareholders’ Deficit - 3 months ended Mar. 31, 2018 - USD ($)</t>
  </si>
  <si>
    <t>Preferred Stock</t>
  </si>
  <si>
    <t>Common Stock</t>
  </si>
  <si>
    <t>Additional Paid-in Capital</t>
  </si>
  <si>
    <t>Accumulated Deficit</t>
  </si>
  <si>
    <t>Total</t>
  </si>
  <si>
    <t>Beginning balance at Dec. 31, 2017</t>
  </si>
  <si>
    <t>Beginning balance, shares at Dec. 31, 2017</t>
  </si>
  <si>
    <t>Issuance of common shares for converted promissory notes and accrued interest</t>
  </si>
  <si>
    <t>Issuance of common shares for converted promissory notes and accrued interest, shares</t>
  </si>
  <si>
    <t>Net Loss</t>
  </si>
  <si>
    <t>Ending balance at Mar. 31, 2018</t>
  </si>
  <si>
    <t>Ending balance, shares at Mar. 31, 2018</t>
  </si>
  <si>
    <t>Condensed Statements of Cash Flows (Unaudited) - USD ($)</t>
  </si>
  <si>
    <t>CASH FLOWS FROM OPERATING ACTIVITIES:</t>
  </si>
  <si>
    <t>Adjustment to reconcile net loss income to net cash used in operating activities</t>
  </si>
  <si>
    <t>Depreciation and amortization expense</t>
  </si>
  <si>
    <t>Stock based compensation</t>
  </si>
  <si>
    <t>(Gain) Loss on net change in derivative liability and conversion of debt</t>
  </si>
  <si>
    <t>Amortization of debt discount recognized as interest expense</t>
  </si>
  <si>
    <t>(Increase) Decrease in Changes in Assets</t>
  </si>
  <si>
    <t>Increase (Decrease) in Changes in Liabilities</t>
  </si>
  <si>
    <t>NET CASH USED IN OPERATING ACTIVITIES</t>
  </si>
  <si>
    <t>CASH FLOWS FROM INVESTING ACTIVITIES:</t>
  </si>
  <si>
    <t>Patent expenditures</t>
  </si>
  <si>
    <t>NET CASH USED IN INVESTING ACTIVITIES</t>
  </si>
  <si>
    <t>CASH FLOWS FROM FINANCING ACTIVITIES:</t>
  </si>
  <si>
    <t>Proceeds from convertible promissory notes</t>
  </si>
  <si>
    <t>NET CASH PROVIDED BY FINANCING ACTIVITIES</t>
  </si>
  <si>
    <t>NET DECREASE IN CASH</t>
  </si>
  <si>
    <t>CASH, BEGINNING OF PERIOD</t>
  </si>
  <si>
    <t>CASH, END OF PERIOD</t>
  </si>
  <si>
    <t>SUPPLEMENTAL DISCLOSURES OF CASH FLOW INFORMATION</t>
  </si>
  <si>
    <t>Interest paid</t>
  </si>
  <si>
    <t>Taxes paid</t>
  </si>
  <si>
    <t>SUPPLEMENTAL SCHEDULE OF NON-CASH TRANSACTIONS</t>
  </si>
  <si>
    <t>Common stock issued for convertible notes and accrued interest</t>
  </si>
  <si>
    <t>Basis of Presentation</t>
  </si>
  <si>
    <t>Organization, Consolidation and Presentation of Financial Statements [Abstract]</t>
  </si>
  <si>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8 are not necessarily indicative of the results that may be expected
for the year ending December 31, 2018. For further information refer to the financial statements and footnotes thereto included
in the Company’s Form 10-K for the year ended December 31, 2017. Going Concern The accompanying condensed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s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of business. There is no assurance that the Company will be able
to continue raising the required capital for its operations.</t>
  </si>
  <si>
    <t>Summary of Significant Accounting Policies</t>
  </si>
  <si>
    <t>Accounting Policies [Abstract]</t>
  </si>
  <si>
    <t>SUMMARY OF SIGNIFICANT ACCOUNTING POLICIES</t>
  </si>
  <si>
    <t>2. SUMMARY OF SIGNIFICANT ACCOUNTING POLICIES This summary of significant
accounting policies of the Company are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March 31, 2018, 15,950,000 stock options are outstanding.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March 31, 2018,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298,200, because
their impact was anti-dilutive. For the three months ended March 31, 2017, the Company’s diluted loss per share is the same as the
basic loss per share, and the inclusion of any potential shares would have had an anti-dilutive effect due to the Company generating
a loss. The Company has excluded 15,975,000 stock options and warrants of 150,000, and the shares issuable from convertible debt
of $1,879,200, because their impact was anti-dilutive. Fair Value of Financial Instruments Fair Value of Financial Instruments,
requires disclosure of the fair value information, whether recognized in the balance sheet, where it is practicable to estimate
that value. As of March 31, 2018,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8:
Total (Level 1) (Level 2) (Level 3)
Derivative Liability $ 5,453,635 $ - $ - $ 5,453,635
Total Liabilities measured at fair value $ 5,453,635 $ - $ - $ 5,453,635 The
following is a reconciliation of the derivative liability for which Level 3 inputs were used in determining the approximate fair
value:
Balance as of December 31, 2017 $ 5,239,073
Fair value of derivative liabilities issued 17,753
Loss on conversion of debt and change in derivative liability 196,809
Balance as of March 31, 2018 $ 5,453,635 Recently
Issued Accounting Pronounc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Management
does not believe that any recently issued, but not yet effective, accounting standards if currently adopted would have a material
effect on the accompanying condensed financial statements.</t>
  </si>
  <si>
    <t>Capital Stock</t>
  </si>
  <si>
    <t>Equity [Abstract]</t>
  </si>
  <si>
    <t>CAPITAL STOCK</t>
  </si>
  <si>
    <t>3. CAPITAL
STOCK During the three months ended March
31, 2018, the Company issued 8,704,271 shares of common stock upon conversion of convertible promissory notes in the amount of
$58,430, plus accrued interest of $20,441, with an aggregate fair value loss of $163,474 at prices ranging from $0.025 - $0.031.</t>
  </si>
  <si>
    <t>Stock Options</t>
  </si>
  <si>
    <t>Disclosure of Compensation Related Costs, Share-based Payments [Abstract]</t>
  </si>
  <si>
    <t>STOCK OPTIONS</t>
  </si>
  <si>
    <t>4. STOCK OPTIONS Stock
Options The
Company did not grant any stock options during the three months ended March 31, 2018 and 2017, respectively.
3/31/2018 3/31/2017
Number of Options Weighted average exercise price Number of Options Weighted average exercise price
Outstanding as of the beginning of the periods 15,975,000 $ 0.23 15,975,000 $ 0.23
Granted - - - -
Exercised - - - -
Expired (25,000 ) $ 0.40 - -
Outstanding as of the end of the periods 15,950,000 $ 0.23 15,975,000 $ 0.23
Exercisable as of the end of the periods 15,950,000 $ 0.23 12,097,000 $ 0.23 The
weighted average remaining contractual life of options outstanding as of March 31, 2018 and 2017 was as follows:
3/31/2018 3/31/2017
Exercisable Price Stock Options Outstanding Stock Options Exercisable Weighted Average Remaining Contractual Life (years) Exercisable Price Stock Options Outstanding Stock Options Exercisable Weighted Average Remaining Contractual Life (years)
$ 0.40 25,000 25,000 0.92
$ 0.09 2,450,000 2,450,000 3.98 $ 0.09 2,450,000 2,352,000 4.98
$ 0.26 13,500,000 13,500,000 4.43 $ 0.26 13,500,000 9,720,000 5.43
15,950,000 15,950,000 15,975,000 12,097,000 The
stock-based compensation expense recognized in the statement of operations during the three months ended March 31, 2018 and 2017,
related to the granting of these options was $0 and $392,942, respectively. As
of March 31, 2018, and 2017, respectively, there was no intrinsic value with regards to the outstanding options.</t>
  </si>
  <si>
    <t>Convertible Promissory Notes</t>
  </si>
  <si>
    <t>Debt Disclosure [Abstract]</t>
  </si>
  <si>
    <t>CONVERTIBLE PROMISSORY NOTES</t>
  </si>
  <si>
    <t>5. CONVERTIBLE PROMISSORY NOTES As
of March 31, 2018, the outstanding convertible promissory notes net of debt discount are summarized as
follows:
Convertible Promissory Notes, net of debt discount $ 2,278,773
Less current portion 296,699
Total long-term liabilities $ 1,982,074 Maturities
of long-term debt for the next five years are as follows:
Year Ending March 31, Amount
2020 $ 730,000
2021 755,000
2022 399,074
2023 98,000
$ 1,982,074 At
March 31, 2018, the $2,298,200 in convertible promissory notes had a remaining debt discount of $19,427, leaving a net balance
of $2,278,773. On
May 2, 2014, the Company issued a 10% unsecured convertible note (the “May Note”) in the aggregate principal amount
of up to $500,000, to be advanced in amounts at the lender’s discretion. Upon execution of the convertible promissory note,
the Company received a tranche in the amount of $50,000. On various dates, the Company received additional tranches in the aggregate
sum of $450,000, for a total aggregate sum of $500,000. As of December 31, 2017, the remaining principal balance was $306,630.
During the three months ended March 31, 2018, the Company issued 8,704,272 shares of common stock for principal in the amount of
$58,430, plus accrued interest of $20,441, leaving a principal balance of $248,200. Each tranche matures eighteen (18) months from
the effective date of each tranche, which was extended on January 12, 2016 to sixty (60) months, with maturity dates ranging from
June 12, 2019 to December 21, 2019. The May Note is convertible into shares of common stock of the Company at a price equal to
a variable conversion price of a) the lesser of $0.25 per share of common stock, b) fifty percent (50%) of the average three (3)
lowest trading prices of three (3) separate trading days recorded after the effective date, or c) the lowest effective pric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Ma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May Note has been determined by using the Binomial lattice formula with an
expected life of sixty (60) months from the effective date of each tranche. On
January 30, 2015, the Company issued a 10% unsecured convertible note (the “January Note”) in the aggregate principal
amount of up to $500,000, to be advanced in amounts at the lender’s discretion. Upon execution of the convertible promissory
note, the Company received a tranche in the amount of $50,000. On various dates, the Company received additional tranches in the
aggregate sum of $450,000. The principal balance at March 31, 2018 was $500,000. Each tranche matured eighteen (18) months from
the effective date of each tranche, which was extended on January 12, 2016 to sixty (60) months from the effective date of each
tranche, with maturity dates ranging from January 29, 2020 to August 25, 2020. The January Note is convertible into shares of common
stock of the Company at a price equal to a variable conversion price of a) the lesser of $0.15 per share of common stock, b) fifty
percent (50%) of the lowest trade price recorded since the original effective date of the January Note, or c)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anuar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January Note has been determined by using the Binomial lattice formula with an expected life of sixty (60) months from the
effective date of each tranche. On
October 1, 2015, the Company issued a 10% unsecured convertible note (the “October Note”) in the aggregate principal
amount of up to $500,000, to be advanced in amounts at the lender’s discretion. Upon execution of the convertible promissory
note, the Company received a tranche in the amount of $90,000. On various dates, the Company received additional tranches in the
aggregate sum of $395,000. The principal balance at March 31, 2018 was $485,000. Each tranche matures twelve (12) months from
the effective date of each tranche, which was extended on October 13, 2016 to sixty (60) months from the effective date of each
tranche, with maturity dates ranging from October 1, 2020 to March 9, 2021.The October Note is convertible into shares of common
stock of the Company at a price equal to a variable conversion price of a) the lesser of $0.25 per share of common stock, b) fifty
percent (50%) of the lowest trade price recorded since the original effective date of the October Note, or c)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October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October Note has been determined by using the Binomial
lattice formula with an expected life of sixty (60) months from the effective date of each tranche. The fair value of the October
Note has been determined by using the Binomial lattice formula with an expected life of twelve (12) months. On April 5, 2016, the Company
issued a 10% unsecured convertible note (the “April Note”) in the aggregate principal amount of up to $500,000, to
be advanced in amounts at the lender’s discretion. Upon execution of the convertible promissory notes, the Company received
a tranche in the amount of $48,000. On various dates, the Company received additional tranches in the aggregate sum of $452,000.
The principal balance at March 31, 2018 was $500,000. Each tranche matures twelve (12) months from its’ effective date of
each tranche, which was extended on April 5, 2017 to sixty (60) months from the effective date of each tranche, with maturity dates
ranging from April 8, 2021 to February 20, 2022. The April Note is convertible into shares of common stock of the Company at a
price equal to a variable conversion price of a) the lesser of $0.13 per share of common stock, b) fifty percent (50%) of the lowest
trade price recorded since the original effective date of the April Note, or c)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il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April Note has been determined by using the Binomial lattice formula with
an expected life of twelve (12) months. The Company recorded amortization of debt discount, which was recognized as interest expense
in the amount of $351 during the three months ended March 31, 2018. On March 20, 2017, the Company
issued a 10% unsecured convertible note (the “March Note”) in the aggregate principal amount of up to $500,000, to
be advanced in amounts at the lender’s discretion. Upon execution of the convertible promissory note, the Company received
a tranche in the amount of $25,000. On various dates during the Company received additional tranches in the aggregate sum of $475,000.
The principal balance as of March 31, 2018 was $500,000. Each tranche matures twelve (12) months from the effective date of each
tranche, with an extension of sixty (60) months from each tranche. The March Note is convertible into shares of common stock of
the Company at a price equal to a variable conversion price of a) the lesser of $0.13 per share of common stock, b) fifty percent
(50%) of the lowest trade price recorded since the original effective date of the March Note, or c)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March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March Note has been determined by using the Binomial lattice formula with
an expected life of twelve (12) months. The Company recorded amortization of debt discount, which was recognized as interest expense
in the amount of $2,847 during the three months ended March 31, 2018. On February 26, 2018, the Company
issued a 10% unsecured convertible note (the “February Note,” and together with the May Note, January Note, October
Note, April Note and March Note, the “Notes”) in the aggregate principal amount of up to $500,000, to be advanced
in amounts at the lender’s discretion. Upon execution of the convertible promissory note, the Company received a tranche
in the amount of $15,000. On various dates during the period ended March 31, 2018, the Company received an additional tranche
in the sum of $50,000. The principal balance as of March 31, 2018 was $65,000. Each tranche matures twelve (12) months from the
effective date of each tranche, with an extension of sixty (60) months from each tranche. The February Note is convertible into
shares of common stock of the Company at a price equal to a variable conversion price of a) the lesser of $0.03 per share of common
stock, b) fifty percent (50%) of the lowest trade price recorded since the original effective date of the February Note, or c)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ruar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February Note has been determined
by using the Binomial lattice formula with an expected life of twelve (12) months. The Company recorded amortization of debt discount,
which was recognized as interest expense in the amount of $818 during the three months ended March 31, 2018. We evaluated the financing transactions
in accordance with ASC Topic 815, Derivatives and Hedging, and determined that the conversion feature of the Notes was not afforded
the exemption for conventional convertible instruments due to their variable conversion rate. The Notes have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rivative liability is adjusted periodically per the stock price fluctuations.</t>
  </si>
  <si>
    <t>Derivative Liabilities</t>
  </si>
  <si>
    <t>Derivative Instruments and Hedging Activities Disclosure [Abstract]</t>
  </si>
  <si>
    <t>DERIVATIVE LIABILITIES</t>
  </si>
  <si>
    <t>6. DERIVATIVE LIABILITIES We evaluated the financing transactions
in accordance with ASC Topic 815, Derivatives and Hedging, and determined that the conversion feature of the Notes was not afforded
the exemption for conventional convertible instruments due to its variable conversion rate. The Notes have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rivative liability is adjusted periodically per the stock price fluctuations. Th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three months ended
March 31, 2018, as a result of the Notes issued that were accounted for as derivative liabilities, we determined that the fair
value of the conversion feature of the Notes at issuance was $17,753, based upon a Binomial-Model calculation. We recorded the
full value of the derivative as a liability at issuance with an offset to valuation discount, which will be amortized over the
life of the Notes. During the three months ended
March 31, 2018, the Company converted $58,430 in principal of the Notes, plus accrued interest of $20,441. As a result of the conversion
of these Notes and the change in fair value of the remaining notes, the Company recorded a loss on net change in derivative and
conversion of debt in the amount of $360,283 in the statement of operations for the three months ended March 31, 2018. At March
31, 2018, the fair value of the derivative liability was $5,453,635. For
purpose of determining the fair market value of the derivative liability for the embedded conversion, the Company used the
Binomial lattice valuation model. The significant assumptions used in the Binomial lattice valuation model for the derivative
are as follows:
3/31/2018
Risk free interest rate 2.09% - 2.56%
Stock volatility factor 83.0% - 134.0%
Weighted average expected option life 1 years - 5 years
Expected dividend yield None</t>
  </si>
  <si>
    <t>Subsequent Event</t>
  </si>
  <si>
    <t>Subsequent Events [Abstract]</t>
  </si>
  <si>
    <t>SUBSEQUENT EVENT</t>
  </si>
  <si>
    <t>7. SUBSEQUENT EVENT Management
has evaluated subsequent events according to the requirements of ASC TOPIC 855 and has determined that there are the following
subsequent events: On
April 20, 2018, the Company received an additional tranche in the amount of $55,000 on the February Note. On April 23, 2018, the Company
issued 1,748,219 shares of common stock upon conversion of the May Note for principal in the amount of $7,500, plus accrued interest
of $2,698.</t>
  </si>
  <si>
    <t>Summary of Significant Accounting Policies (Policies)</t>
  </si>
  <si>
    <t>Revenue Recognition</t>
  </si>
  <si>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si>
  <si>
    <t>Intangible Assets</t>
  </si>
  <si>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t>
  </si>
  <si>
    <t>Stock-Based Compensation</t>
  </si>
  <si>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March 31, 2018, 15,950,000 stock options are outstanding.</t>
  </si>
  <si>
    <t>Net Earnings (Loss) per Share Calculations</t>
  </si>
  <si>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March 31, 2018,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298,200, because
their impact was anti-dilutive. For the three months ended March 31, 2017, the Company’s diluted loss per share is the same as the
basic loss per share, and the inclusion of any potential shares would have had an anti-dilutive effect due to the Company generating
a loss. The Company has excluded 15,975,000 stock options and warrants of 150,000, and the shares issuable from convertible debt
of $1,879,200, because their impact was anti-dilutive.</t>
  </si>
  <si>
    <t>Fair Value of Financial Instruments</t>
  </si>
  <si>
    <t xml:space="preserve">Fair Value of Financial Instruments Fair Value of Financial Instruments,
requires disclosure of the fair value information, whether recognized in the balance sheet, where it is practicable to estimate
that value. As of March 31, 2018,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8:
Total (Level 1) (Level 2) (Level 3)
Derivative Liability $ 5,453,635 $ - $ - $ 5,453,635
Total Liabilities measured at fair value $ 5,453,635 $ - $ - $ 5,453,635 The
following is a reconciliation of the derivative liability for which Level 3 inputs were used in determining the approximate fair
value:
Balance as of December 31, 2017 $ 5,239,073
Fair value of derivative liabilities issued 17,753
Loss on conversion of debt and change in derivative liability 196,809
Balance as of March 31, 2018 $ 5,453,635 </t>
  </si>
  <si>
    <t>Recently Issued Accounting Pronouncements</t>
  </si>
  <si>
    <t>Recently
Issued Accounting Pronounc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Management
does not believe that any recently issued, but not yet effective, accounting standards if currently adopted would have a material
effect on the accompanying condensed financial statements.</t>
  </si>
  <si>
    <t>Summary of Significant Accounting Policies (Tables)</t>
  </si>
  <si>
    <t>Schedule of assets and liabilities measured at fair value on recurring basis</t>
  </si>
  <si>
    <t xml:space="preserve">Total (Level 1) (Level 2) (Level 3)
Derivative Liability $ 5,453,635 $ - $ - $ 5,453,635
Total Liabilities measured at fair value $ 5,453,635 $ - $ - $ 5,453,635 </t>
  </si>
  <si>
    <t>Schedule of reconciliation of derivative liability</t>
  </si>
  <si>
    <t xml:space="preserve">Balance as of December 31, 2017 $ 5,239,073
Fair value of derivative liabilities issued 17,753
Loss on conversion of debt and change in derivative liability 196,809
Balance as of March 31, 2018 $ 5,453,635 </t>
  </si>
  <si>
    <t>Stock Options (Tables)</t>
  </si>
  <si>
    <t>Schedule of stock options</t>
  </si>
  <si>
    <t xml:space="preserve">3/31/2018 3/31/2017
Number of Options Weighted average exercise price Number of Options Weighted average exercise price
Outstanding as of the beginning of the periods 15,975,000 $ 0.23 15,975,000 $ 0.23
Granted - - - -
Exercised - - - -
Expired (25,000 ) $ 0.40 - -
Outstanding as of the end of the periods 15,950,000 $ 0.23 15,975,000 $ 0.23
Exercisable as of the end of the periods 15,950,000 $ 0.23 12,097,000 $ 0.23 </t>
  </si>
  <si>
    <t>Schedule of weighted average remaining contractual life of options outstanding</t>
  </si>
  <si>
    <t xml:space="preserve">3/31/2018 3/31/2017
Exercisable Price Stock Options Outstanding Stock Options Exercisable Weighted Average Remaining Contractual Life (years) Exercisable Price Stock Options Outstanding Stock Options Exercisable Weighted Average Remaining Contractual Life (years)
$ 0.40 25,000 25,000 0.92
$ 0.09 2,450,000 2,450,000 3.98 $ 0.09 2,450,000 2,352,000 4.98
$ 0.26 13,500,000 13,500,000 4.43 $ 0.26 13,500,000 9,720,000 5.43
15,950,000 15,950,000 15,975,000 12,097,000 </t>
  </si>
  <si>
    <t>Convertible Promissory Notes (Tables)</t>
  </si>
  <si>
    <t>Summary of outstanding convertible promissory notes</t>
  </si>
  <si>
    <t xml:space="preserve">Convertible Promissory Notes, net of debt discount $ 2,278,773
Less current portion 296,699
Total long-term liabilities $ 1,982,074 </t>
  </si>
  <si>
    <t>Schedule of maturities of long-term debt</t>
  </si>
  <si>
    <t xml:space="preserve">Year Ending March 31, Amount
2020 $ 730,000
2021 755,000
2022 399,074
2023 98,000
$ 1,982,074 </t>
  </si>
  <si>
    <t>Derivative Liabilities (Tables)</t>
  </si>
  <si>
    <t>Schedule of derivative liabilities valuation assumptions</t>
  </si>
  <si>
    <t>3/31/2018
Risk free interest rate 2.09% - 2.56%
Stock volatility factor 83.0% - 134.0%
Weighted average expected option life 1 years - 5 years
Expected dividend yield None</t>
  </si>
  <si>
    <t>Summary of Significant Accounting Policies (Details)</t>
  </si>
  <si>
    <t>Mar. 31, 2018USD ($)</t>
  </si>
  <si>
    <t>Derivative Liability</t>
  </si>
  <si>
    <t>Total Liabilities measured at fair value</t>
  </si>
  <si>
    <t>Fair Value, Inputs, Level 3 [Member]</t>
  </si>
  <si>
    <t>Fair Value, Inputs, Level 1 [Member]</t>
  </si>
  <si>
    <t>Fair Value, Inputs, Level 2 [Member]</t>
  </si>
  <si>
    <t>Summary of Significant Accounting Policies (Details 1)</t>
  </si>
  <si>
    <t>Balance, Beginning</t>
  </si>
  <si>
    <t>Balance, Ending</t>
  </si>
  <si>
    <t>Fair Value, Inputs, Level 3</t>
  </si>
  <si>
    <t>Fair value of derivative liabilities issued</t>
  </si>
  <si>
    <t>Loss on conversion of debt and change in derivative liability</t>
  </si>
  <si>
    <t>Summary of Significant Accounting Policies (Details Textual) - USD ($)</t>
  </si>
  <si>
    <t>Convertible Debt Securities [Member]</t>
  </si>
  <si>
    <t>Summary of Significant Accounting Policies (Textual)</t>
  </si>
  <si>
    <t>Shares issuable from convertible debt</t>
  </si>
  <si>
    <t>Warrant [Member]</t>
  </si>
  <si>
    <t>Outstanding warrants</t>
  </si>
  <si>
    <t>Employee Stock Option [Member]</t>
  </si>
  <si>
    <t>Expiration period</t>
  </si>
  <si>
    <t>7 years</t>
  </si>
  <si>
    <t>Antidilutive securities excluded from computation of earnings per share, amount</t>
  </si>
  <si>
    <t>Outstanding stock options</t>
  </si>
  <si>
    <t>Capital Stock (Details) - Convertible Debt [Member]</t>
  </si>
  <si>
    <t>Mar. 31, 2018USD ($)$ / sharesshares</t>
  </si>
  <si>
    <t>Capital Stock (Textual)</t>
  </si>
  <si>
    <t>Common stock issued | shares</t>
  </si>
  <si>
    <t>Aggregate fair value loss</t>
  </si>
  <si>
    <t>Amount of debt conversion</t>
  </si>
  <si>
    <t>Accrued interest</t>
  </si>
  <si>
    <t>Maximum [Member]</t>
  </si>
  <si>
    <t>Common stock conversion price per share | $ / shares</t>
  </si>
  <si>
    <t>Minimum [Member]</t>
  </si>
  <si>
    <t>Stock Options (Details) - $ / shares</t>
  </si>
  <si>
    <t>Number of Options</t>
  </si>
  <si>
    <t>Outstanding as of the beginning of the periods</t>
  </si>
  <si>
    <t>Granted</t>
  </si>
  <si>
    <t>Exercised</t>
  </si>
  <si>
    <t>Expired</t>
  </si>
  <si>
    <t>Outstanding as of the end of the periods</t>
  </si>
  <si>
    <t>Exercisable as of the end of the periods</t>
  </si>
  <si>
    <t>Weighted average exercise price</t>
  </si>
  <si>
    <t>Stock Options (Details 1) - $ / shares</t>
  </si>
  <si>
    <t>Stock Options Outstanding</t>
  </si>
  <si>
    <t>Stock Options Exercisable</t>
  </si>
  <si>
    <t>Exercisable Prices [Member]</t>
  </si>
  <si>
    <t>Exercisable Price</t>
  </si>
  <si>
    <t>Weighted Average Remaining Contractual Life (years)</t>
  </si>
  <si>
    <t>11 months 1 day</t>
  </si>
  <si>
    <t>Exercisable Prices One [Member]</t>
  </si>
  <si>
    <t>3 years 11 months 23 days</t>
  </si>
  <si>
    <t>4 years 11 months 23 days</t>
  </si>
  <si>
    <t>Exercisable Prices Two [Member]</t>
  </si>
  <si>
    <t>4 years 5 months 5 days</t>
  </si>
  <si>
    <t>5 years 5 months 5 days</t>
  </si>
  <si>
    <t>Stock Options (Details Textual) - USD ($)</t>
  </si>
  <si>
    <t>Stock Options (Textual)</t>
  </si>
  <si>
    <t>Stock-based compensation expense</t>
  </si>
  <si>
    <t>Stock Options [Member]</t>
  </si>
  <si>
    <t>Intrinsic value of options outstanding</t>
  </si>
  <si>
    <t>Convertible Promissory Notes (Details)</t>
  </si>
  <si>
    <t>Convertible Promissory Notes, net of debt discount</t>
  </si>
  <si>
    <t>Less current portion</t>
  </si>
  <si>
    <t>Total long-term liabilities</t>
  </si>
  <si>
    <t>Convertible Promissory Notes (Details 1)</t>
  </si>
  <si>
    <t>Year Ending March 31,</t>
  </si>
  <si>
    <t>Total long-term debt</t>
  </si>
  <si>
    <t>Convertible Promissory Notes (Details Textual) - USD ($)</t>
  </si>
  <si>
    <t>Mar. 20, 2017</t>
  </si>
  <si>
    <t>Apr. 05, 2016</t>
  </si>
  <si>
    <t>Oct. 01, 2015</t>
  </si>
  <si>
    <t>May 02, 2014</t>
  </si>
  <si>
    <t>Feb. 26, 2017</t>
  </si>
  <si>
    <t>Jan. 30, 2015</t>
  </si>
  <si>
    <t>Convertible Promissory Notes (Textual)</t>
  </si>
  <si>
    <t>Tranche amount received</t>
  </si>
  <si>
    <t>Convertible promissory notes</t>
  </si>
  <si>
    <t>Debt discount</t>
  </si>
  <si>
    <t>Net balance</t>
  </si>
  <si>
    <t>Unsecured Convertible Promissory Note [Member]</t>
  </si>
  <si>
    <t>Unsecured convertible note principal amount</t>
  </si>
  <si>
    <t>Convertible promissory note interest, percentage</t>
  </si>
  <si>
    <t>10.00%</t>
  </si>
  <si>
    <t>Additional tranche amount received</t>
  </si>
  <si>
    <t>Principal amount converted</t>
  </si>
  <si>
    <t>Shares issued upon conversion of debt</t>
  </si>
  <si>
    <t>Value issued upon conversion of debt</t>
  </si>
  <si>
    <t>Debt instrument, description</t>
  </si>
  <si>
    <t>Each tranche matures eighteen (18) months from the effective date of each tranche, which was extended on January 12, 2016 to sixty (60) months, with maturity dates ranging from June 12, 2019 to December 21, 2019.</t>
  </si>
  <si>
    <t>Debt conversion, description</t>
  </si>
  <si>
    <t>The May Note is convertible into shares of common stock of the Company at a price equal to
a variable conversion price of a) the lesser of $0.25 per share of common stock, b) fifty percent (50%) of the average three (3)
lowest trading prices of three (3) separate trading days recorded after the effective date, or c) the lowest effective pric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Ma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May Note has been determined by using the Binomial lattice formula with an
expected life of sixty (60) months from the effective date of each tranche.</t>
  </si>
  <si>
    <t>Unsecured Convertible Promissory Note Three [Member]</t>
  </si>
  <si>
    <t>Each tranche matures twelve (12) months from its’ effective date of each tranche, which was extended
on April 5, 2017 to sixty (60) months from the effective date of each tranche, with maturity dates ranging from April 8, 2021 to
February 20, 2022.</t>
  </si>
  <si>
    <t>The April Note is convertible into shares of common stock of the Company at a
price equal to a variable conversion price of a) the lesser of $0.13 per share of common stock, b) fifty percent (50%) of the lowest
trade price recorded since the original effective date of the April Note, or c)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il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April Note has been determined by using the Binomial lattice formula with
an expected life of twelve (12) months.</t>
  </si>
  <si>
    <t>Unsecured Convertible Promissory Note Two [Member]</t>
  </si>
  <si>
    <t>Each tranche matures twelve (12) months from the effective date of each tranche, which was extended on October 13, 2016 to sixty (60) months from the effective date of each tranche, with maturity dates ranging from October 1, 2020 to March 9, 2021.</t>
  </si>
  <si>
    <t>The October Note is convertible
into shares of common stock of the Company at a price equal to a variable conversion price of a) the lesser of $0.25 per share
of common stock, b) fifty percent (50%) of the lowest trade price recorded since the original effective date of the October Note,
or c)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October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October Note has been determined by using the Binomial lattice formula with an expected life of
sixty (60) months from the effective date of each tranche.</t>
  </si>
  <si>
    <t>Unsecured Convertible Promissory Note Four [Member]</t>
  </si>
  <si>
    <t>Each tranche matures twelve (12) months from the effective date of each tranche, with an extension of sixty(60) months from each tranche.</t>
  </si>
  <si>
    <t>The March Note is convertible into shares of common stock of
the Company at a price equal to a variable conversion price of a) the lesser of $0.13 per share of common stock, b) fifty percent
(50%) of the lowest trade price recorded since the original effective date of the March Note, or c)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March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March Note has been determined by using the Binomial lattice formula with
an expected life of twelve (12) months.</t>
  </si>
  <si>
    <t>Unsecured Convertible Promissory Note One [Member]</t>
  </si>
  <si>
    <t>Each tranche matured eighteen (18) months from the effective date of each tranche, which was extended on January 12, 2016 to sixty (60) months from the effective date of each tranche, with maturity dates ranging from January 29, 2020 to August 25, 2020.</t>
  </si>
  <si>
    <t>The January Note is convertible into shares of common
stock of the Company at a price equal to a variable conversion price of a) the lesser of $0.15 per share of common stock, b) fifty
percent (50%) of the lowest trade price recorded since the original effective date of the January Note, or c)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anuar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January Note has been determined by using the Binomial lattice formula with an expected life of sixty (60) months from the
effective date of each tranche.</t>
  </si>
  <si>
    <t>Unsecured Convertible Promissory Note Five [Member]</t>
  </si>
  <si>
    <t>Each tranche matures twelve (12) monthsfrom the effective date of each tranche, with an extension of sixty (60) months from each tranche.</t>
  </si>
  <si>
    <t>The February Note is convertible
into shares of common stock of the Company at a price equal to a variable conversion price of a) the lesser of $0.03 per share
of common stock, b) fifty percent (50%) of the lowest trade price recorded since the original effective date of the February Note,
or c)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ruar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fair value of the February Note has been determined by using the
Binomial lattice formula with an expected life of twelve (12) months.</t>
  </si>
  <si>
    <t>Derivative Liabilities (Details)</t>
  </si>
  <si>
    <t>Expected dividend yield</t>
  </si>
  <si>
    <t>Risk free interest rate</t>
  </si>
  <si>
    <t>2.09%</t>
  </si>
  <si>
    <t>Stock volatility factor</t>
  </si>
  <si>
    <t>83.00%</t>
  </si>
  <si>
    <t>Weighted average expected option life</t>
  </si>
  <si>
    <t>1 year</t>
  </si>
  <si>
    <t>2.56%</t>
  </si>
  <si>
    <t>134.00%</t>
  </si>
  <si>
    <t>5 years</t>
  </si>
  <si>
    <t>Derivative Liabilities (Details Textual) - USD ($)</t>
  </si>
  <si>
    <t>Derivative Liabilities (Textual)</t>
  </si>
  <si>
    <t>Fair value of the derivative liability</t>
  </si>
  <si>
    <t>Convertible debt [Member]</t>
  </si>
  <si>
    <t>Fair value of the conversion feature</t>
  </si>
  <si>
    <t>Conversion of debt, amount</t>
  </si>
  <si>
    <t>Subsequent Event (Details) - USD ($)</t>
  </si>
  <si>
    <t>1 Months Ended</t>
  </si>
  <si>
    <t>Apr. 23, 2018</t>
  </si>
  <si>
    <t>Apr. 20, 2018</t>
  </si>
  <si>
    <t>Subsequent Event (Textual)</t>
  </si>
  <si>
    <t>Tranches amount receivable</t>
  </si>
  <si>
    <t>Subsequent Event [Member]</t>
  </si>
  <si>
    <t>Common stock issued</t>
  </si>
  <si>
    <t>Principal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11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1937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2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185</v>
      </c>
      <c r="B1" s="2" t="s">
        <v>186</v>
      </c>
    </row>
    <row r="2" spans="1:2">
      <c r="A2" s="3" t="s">
        <v>187</v>
      </c>
    </row>
    <row r="3" spans="1:2">
      <c r="A3" s="4" t="s">
        <v>187</v>
      </c>
      <c r="B3" s="7" t="n">
        <v>5453635</v>
      </c>
    </row>
    <row r="4" spans="1:2">
      <c r="A4" s="4" t="s">
        <v>188</v>
      </c>
      <c r="B4" s="5" t="n">
        <v>5453635</v>
      </c>
    </row>
    <row r="5" spans="1:2">
      <c r="A5" s="4" t="s">
        <v>189</v>
      </c>
    </row>
    <row r="6" spans="1:2">
      <c r="A6" s="3" t="s">
        <v>187</v>
      </c>
    </row>
    <row r="7" spans="1:2">
      <c r="A7" s="4" t="s">
        <v>187</v>
      </c>
      <c r="B7" s="5" t="n">
        <v>5453635</v>
      </c>
    </row>
    <row r="8" spans="1:2">
      <c r="A8" s="4" t="s">
        <v>188</v>
      </c>
      <c r="B8" s="5" t="n">
        <v>5453635</v>
      </c>
    </row>
    <row r="9" spans="1:2">
      <c r="A9" s="4" t="s">
        <v>190</v>
      </c>
    </row>
    <row r="10" spans="1:2">
      <c r="A10" s="3" t="s">
        <v>187</v>
      </c>
    </row>
    <row r="11" spans="1:2">
      <c r="A11" s="4" t="s">
        <v>187</v>
      </c>
      <c r="B11" s="4" t="s">
        <v>51</v>
      </c>
    </row>
    <row r="12" spans="1:2">
      <c r="A12" s="4" t="s">
        <v>188</v>
      </c>
      <c r="B12" s="4" t="s">
        <v>51</v>
      </c>
    </row>
    <row r="13" spans="1:2">
      <c r="A13" s="4" t="s">
        <v>191</v>
      </c>
    </row>
    <row r="14" spans="1:2">
      <c r="A14" s="3" t="s">
        <v>187</v>
      </c>
    </row>
    <row r="15" spans="1:2">
      <c r="A15" s="4" t="s">
        <v>187</v>
      </c>
      <c r="B15" s="4" t="s">
        <v>51</v>
      </c>
    </row>
    <row r="16" spans="1:2">
      <c r="A16" s="4" t="s">
        <v>188</v>
      </c>
      <c r="B16" s="4" t="s">
        <v>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872</v>
      </c>
      <c r="C3" s="7" t="n">
        <v>119446</v>
      </c>
    </row>
    <row r="4" spans="1:3">
      <c r="A4" s="4" t="s">
        <v>28</v>
      </c>
      <c r="B4" s="5" t="n">
        <v>54429</v>
      </c>
      <c r="C4" s="5" t="n">
        <v>21644</v>
      </c>
    </row>
    <row r="5" spans="1:3">
      <c r="A5" s="4" t="s">
        <v>29</v>
      </c>
      <c r="B5" s="5" t="n">
        <v>157301</v>
      </c>
      <c r="C5" s="5" t="n">
        <v>141090</v>
      </c>
    </row>
    <row r="6" spans="1:3">
      <c r="A6" s="3" t="s">
        <v>30</v>
      </c>
    </row>
    <row r="7" spans="1:3">
      <c r="A7" s="4" t="s">
        <v>31</v>
      </c>
      <c r="B7" s="5" t="n">
        <v>31455</v>
      </c>
      <c r="C7" s="5" t="n">
        <v>31455</v>
      </c>
    </row>
    <row r="8" spans="1:3">
      <c r="A8" s="4" t="s">
        <v>32</v>
      </c>
      <c r="B8" s="5" t="n">
        <v>-24511</v>
      </c>
      <c r="C8" s="5" t="n">
        <v>-23733</v>
      </c>
    </row>
    <row r="9" spans="1:3">
      <c r="A9" s="4" t="s">
        <v>33</v>
      </c>
      <c r="B9" s="5" t="n">
        <v>6944</v>
      </c>
      <c r="C9" s="5" t="n">
        <v>7722</v>
      </c>
    </row>
    <row r="10" spans="1:3">
      <c r="A10" s="3" t="s">
        <v>34</v>
      </c>
    </row>
    <row r="11" spans="1:3">
      <c r="A11" s="4" t="s">
        <v>35</v>
      </c>
      <c r="B11" s="5" t="n">
        <v>68686</v>
      </c>
      <c r="C11" s="5" t="n">
        <v>69442</v>
      </c>
    </row>
    <row r="12" spans="1:3">
      <c r="A12" s="4" t="s">
        <v>36</v>
      </c>
      <c r="B12" s="5" t="n">
        <v>770</v>
      </c>
      <c r="C12" s="5" t="n">
        <v>770</v>
      </c>
    </row>
    <row r="13" spans="1:3">
      <c r="A13" s="4" t="s">
        <v>37</v>
      </c>
      <c r="B13" s="5" t="n">
        <v>69456</v>
      </c>
      <c r="C13" s="5" t="n">
        <v>70212</v>
      </c>
    </row>
    <row r="14" spans="1:3">
      <c r="A14" s="4" t="s">
        <v>38</v>
      </c>
      <c r="B14" s="5" t="n">
        <v>233701</v>
      </c>
      <c r="C14" s="5" t="n">
        <v>219024</v>
      </c>
    </row>
    <row r="15" spans="1:3">
      <c r="A15" s="3" t="s">
        <v>39</v>
      </c>
    </row>
    <row r="16" spans="1:3">
      <c r="A16" s="4" t="s">
        <v>40</v>
      </c>
      <c r="B16" s="5" t="n">
        <v>35923</v>
      </c>
      <c r="C16" s="5" t="n">
        <v>31845</v>
      </c>
    </row>
    <row r="17" spans="1:3">
      <c r="A17" s="4" t="s">
        <v>41</v>
      </c>
      <c r="B17" s="5" t="n">
        <v>449879</v>
      </c>
      <c r="C17" s="5" t="n">
        <v>414702</v>
      </c>
    </row>
    <row r="18" spans="1:3">
      <c r="A18" s="4" t="s">
        <v>42</v>
      </c>
      <c r="B18" s="5" t="n">
        <v>5453635</v>
      </c>
      <c r="C18" s="5" t="n">
        <v>5239073</v>
      </c>
    </row>
    <row r="19" spans="1:3">
      <c r="A19" s="4" t="s">
        <v>43</v>
      </c>
      <c r="B19" s="5" t="n">
        <v>296699</v>
      </c>
      <c r="C19" s="5" t="n">
        <v>396660</v>
      </c>
    </row>
    <row r="20" spans="1:3">
      <c r="A20" s="4" t="s">
        <v>44</v>
      </c>
      <c r="B20" s="5" t="n">
        <v>6236136</v>
      </c>
      <c r="C20" s="5" t="n">
        <v>6082280</v>
      </c>
    </row>
    <row r="21" spans="1:3">
      <c r="A21" s="3" t="s">
        <v>45</v>
      </c>
    </row>
    <row r="22" spans="1:3">
      <c r="A22" s="4" t="s">
        <v>46</v>
      </c>
      <c r="B22" s="5" t="n">
        <v>1982074</v>
      </c>
      <c r="C22" s="5" t="n">
        <v>1791279</v>
      </c>
    </row>
    <row r="23" spans="1:3">
      <c r="A23" s="4" t="s">
        <v>47</v>
      </c>
      <c r="B23" s="5" t="n">
        <v>1982074</v>
      </c>
      <c r="C23" s="5" t="n">
        <v>1791279</v>
      </c>
    </row>
    <row r="24" spans="1:3">
      <c r="A24" s="4" t="s">
        <v>48</v>
      </c>
      <c r="B24" s="5" t="n">
        <v>8218210</v>
      </c>
      <c r="C24" s="5" t="n">
        <v>7873559</v>
      </c>
    </row>
    <row r="25" spans="1:3">
      <c r="A25" s="3" t="s">
        <v>49</v>
      </c>
    </row>
    <row r="26" spans="1:3">
      <c r="A26" s="4" t="s">
        <v>50</v>
      </c>
      <c r="B26" s="4" t="s">
        <v>51</v>
      </c>
      <c r="C26" s="4" t="s">
        <v>51</v>
      </c>
    </row>
    <row r="27" spans="1:3">
      <c r="A27" s="4" t="s">
        <v>52</v>
      </c>
      <c r="B27" s="5" t="n">
        <v>5019</v>
      </c>
      <c r="C27" s="5" t="n">
        <v>4149</v>
      </c>
    </row>
    <row r="28" spans="1:3">
      <c r="A28" s="4" t="s">
        <v>53</v>
      </c>
      <c r="B28" s="5" t="n">
        <v>11369167</v>
      </c>
      <c r="C28" s="5" t="n">
        <v>11127693</v>
      </c>
    </row>
    <row r="29" spans="1:3">
      <c r="A29" s="4" t="s">
        <v>54</v>
      </c>
      <c r="B29" s="5" t="n">
        <v>-19358695</v>
      </c>
      <c r="C29" s="5" t="n">
        <v>-18786377</v>
      </c>
    </row>
    <row r="30" spans="1:3">
      <c r="A30" s="4" t="s">
        <v>55</v>
      </c>
      <c r="B30" s="5" t="n">
        <v>-7984509</v>
      </c>
      <c r="C30" s="5" t="n">
        <v>-7654535</v>
      </c>
    </row>
    <row r="31" spans="1:3">
      <c r="A31" s="4" t="s">
        <v>56</v>
      </c>
      <c r="B31" s="7" t="n">
        <v>233701</v>
      </c>
      <c r="C31" s="7" t="n">
        <v>219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192</v>
      </c>
      <c r="B1" s="2" t="s">
        <v>1</v>
      </c>
    </row>
    <row r="2" spans="1:2">
      <c r="B2" s="2" t="s">
        <v>186</v>
      </c>
    </row>
    <row r="3" spans="1:2">
      <c r="A3" s="3" t="s">
        <v>170</v>
      </c>
    </row>
    <row r="4" spans="1:2">
      <c r="A4" s="4" t="s">
        <v>193</v>
      </c>
      <c r="B4" s="7" t="n">
        <v>5239073</v>
      </c>
    </row>
    <row r="5" spans="1:2">
      <c r="A5" s="4" t="s">
        <v>194</v>
      </c>
      <c r="B5" s="5" t="n">
        <v>5453635</v>
      </c>
    </row>
    <row r="6" spans="1:2">
      <c r="A6" s="4" t="s">
        <v>195</v>
      </c>
    </row>
    <row r="7" spans="1:2">
      <c r="A7" s="3" t="s">
        <v>170</v>
      </c>
    </row>
    <row r="8" spans="1:2">
      <c r="A8" s="4" t="s">
        <v>193</v>
      </c>
      <c r="B8" s="5" t="n">
        <v>5239073</v>
      </c>
    </row>
    <row r="9" spans="1:2">
      <c r="A9" s="4" t="s">
        <v>196</v>
      </c>
      <c r="B9" s="5" t="n">
        <v>17753</v>
      </c>
    </row>
    <row r="10" spans="1:2">
      <c r="A10" s="4" t="s">
        <v>197</v>
      </c>
      <c r="B10" s="5" t="n">
        <v>196809</v>
      </c>
    </row>
    <row r="11" spans="1:2">
      <c r="A11" s="4" t="s">
        <v>194</v>
      </c>
      <c r="B11" s="7" t="n">
        <v>54536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9</v>
      </c>
    </row>
    <row r="3" spans="1:3">
      <c r="A3" s="4" t="s">
        <v>199</v>
      </c>
    </row>
    <row r="4" spans="1:3">
      <c r="A4" s="3" t="s">
        <v>200</v>
      </c>
    </row>
    <row r="5" spans="1:3">
      <c r="A5" s="4" t="s">
        <v>201</v>
      </c>
      <c r="B5" s="7" t="n">
        <v>2298200</v>
      </c>
      <c r="C5" s="7" t="n">
        <v>1879200</v>
      </c>
    </row>
    <row r="6" spans="1:3">
      <c r="A6" s="4" t="s">
        <v>202</v>
      </c>
    </row>
    <row r="7" spans="1:3">
      <c r="A7" s="3" t="s">
        <v>200</v>
      </c>
    </row>
    <row r="8" spans="1:3">
      <c r="A8" s="4" t="s">
        <v>203</v>
      </c>
      <c r="B8" s="5" t="n">
        <v>150000</v>
      </c>
      <c r="C8" s="5" t="n">
        <v>150000</v>
      </c>
    </row>
    <row r="9" spans="1:3">
      <c r="A9" s="4" t="s">
        <v>204</v>
      </c>
    </row>
    <row r="10" spans="1:3">
      <c r="A10" s="3" t="s">
        <v>200</v>
      </c>
    </row>
    <row r="11" spans="1:3">
      <c r="A11" s="4" t="s">
        <v>205</v>
      </c>
      <c r="B11" s="4" t="s">
        <v>206</v>
      </c>
    </row>
    <row r="12" spans="1:3">
      <c r="A12" s="4" t="s">
        <v>207</v>
      </c>
      <c r="B12" s="5" t="n">
        <v>15950000</v>
      </c>
      <c r="C12" s="5" t="n">
        <v>15975000</v>
      </c>
    </row>
    <row r="13" spans="1:3">
      <c r="A13" s="4" t="s">
        <v>208</v>
      </c>
      <c r="B13" s="5" t="n">
        <v>159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37"/>
  </cols>
  <sheetData>
    <row r="1" spans="1:2">
      <c r="A1" s="1" t="s">
        <v>209</v>
      </c>
      <c r="B1" s="2" t="s">
        <v>1</v>
      </c>
    </row>
    <row r="2" spans="1:2">
      <c r="B2" s="2" t="s">
        <v>210</v>
      </c>
    </row>
    <row r="3" spans="1:2">
      <c r="A3" s="3" t="s">
        <v>211</v>
      </c>
    </row>
    <row r="4" spans="1:2">
      <c r="A4" s="4" t="s">
        <v>212</v>
      </c>
      <c r="B4" s="5" t="n">
        <v>8704271</v>
      </c>
    </row>
    <row r="5" spans="1:2">
      <c r="A5" s="4" t="s">
        <v>213</v>
      </c>
      <c r="B5" s="7" t="n">
        <v>163474</v>
      </c>
    </row>
    <row r="6" spans="1:2">
      <c r="A6" s="4" t="s">
        <v>214</v>
      </c>
      <c r="B6" s="5" t="n">
        <v>58430</v>
      </c>
    </row>
    <row r="7" spans="1:2">
      <c r="A7" s="4" t="s">
        <v>215</v>
      </c>
      <c r="B7" s="7" t="n">
        <v>20441</v>
      </c>
    </row>
    <row r="8" spans="1:2">
      <c r="A8" s="4" t="s">
        <v>216</v>
      </c>
    </row>
    <row r="9" spans="1:2">
      <c r="A9" s="3" t="s">
        <v>211</v>
      </c>
    </row>
    <row r="10" spans="1:2">
      <c r="A10" s="4" t="s">
        <v>217</v>
      </c>
      <c r="B10" s="10" t="n">
        <v>0.031</v>
      </c>
    </row>
    <row r="11" spans="1:2">
      <c r="A11" s="4" t="s">
        <v>218</v>
      </c>
    </row>
    <row r="12" spans="1:2">
      <c r="A12" s="3" t="s">
        <v>211</v>
      </c>
    </row>
    <row r="13" spans="1:2">
      <c r="A13" s="4" t="s">
        <v>217</v>
      </c>
      <c r="B13" s="10" t="n">
        <v>0.0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19</v>
      </c>
      <c r="B1" s="2" t="s">
        <v>1</v>
      </c>
    </row>
    <row r="2" spans="1:3">
      <c r="B2" s="2" t="s">
        <v>2</v>
      </c>
      <c r="C2" s="2" t="s">
        <v>69</v>
      </c>
    </row>
    <row r="3" spans="1:3">
      <c r="A3" s="3" t="s">
        <v>220</v>
      </c>
    </row>
    <row r="4" spans="1:3">
      <c r="A4" s="4" t="s">
        <v>221</v>
      </c>
      <c r="B4" s="5" t="n">
        <v>15975000</v>
      </c>
      <c r="C4" s="5" t="n">
        <v>15975000</v>
      </c>
    </row>
    <row r="5" spans="1:3">
      <c r="A5" s="4" t="s">
        <v>222</v>
      </c>
      <c r="B5" s="4" t="s">
        <v>51</v>
      </c>
      <c r="C5" s="4" t="s">
        <v>51</v>
      </c>
    </row>
    <row r="6" spans="1:3">
      <c r="A6" s="4" t="s">
        <v>223</v>
      </c>
      <c r="B6" s="4" t="s">
        <v>51</v>
      </c>
      <c r="C6" s="4" t="s">
        <v>51</v>
      </c>
    </row>
    <row r="7" spans="1:3">
      <c r="A7" s="4" t="s">
        <v>224</v>
      </c>
      <c r="B7" s="5" t="n">
        <v>-25000</v>
      </c>
    </row>
    <row r="8" spans="1:3">
      <c r="A8" s="4" t="s">
        <v>225</v>
      </c>
      <c r="B8" s="5" t="n">
        <v>15950000</v>
      </c>
      <c r="C8" s="5" t="n">
        <v>15975000</v>
      </c>
    </row>
    <row r="9" spans="1:3">
      <c r="A9" s="4" t="s">
        <v>226</v>
      </c>
      <c r="B9" s="5" t="n">
        <v>15950000</v>
      </c>
      <c r="C9" s="5" t="n">
        <v>12097000</v>
      </c>
    </row>
    <row r="10" spans="1:3">
      <c r="A10" s="3" t="s">
        <v>227</v>
      </c>
    </row>
    <row r="11" spans="1:3">
      <c r="A11" s="4" t="s">
        <v>221</v>
      </c>
      <c r="B11" s="9" t="n">
        <v>0.23</v>
      </c>
      <c r="C11" s="9" t="n">
        <v>0.23</v>
      </c>
    </row>
    <row r="12" spans="1:3">
      <c r="A12" s="4" t="s">
        <v>222</v>
      </c>
      <c r="B12" s="4" t="s">
        <v>51</v>
      </c>
      <c r="C12" s="4" t="s">
        <v>51</v>
      </c>
    </row>
    <row r="13" spans="1:3">
      <c r="A13" s="4" t="s">
        <v>223</v>
      </c>
      <c r="B13" s="4" t="s">
        <v>51</v>
      </c>
      <c r="C13" s="4" t="s">
        <v>51</v>
      </c>
    </row>
    <row r="14" spans="1:3">
      <c r="A14" s="4" t="s">
        <v>224</v>
      </c>
      <c r="B14" s="11" t="n">
        <v>0.4</v>
      </c>
    </row>
    <row r="15" spans="1:3">
      <c r="A15" s="4" t="s">
        <v>225</v>
      </c>
      <c r="B15" s="11" t="n">
        <v>0.23</v>
      </c>
      <c r="C15" s="11" t="n">
        <v>0.23</v>
      </c>
    </row>
    <row r="16" spans="1:3">
      <c r="A16" s="4" t="s">
        <v>226</v>
      </c>
      <c r="B16" s="9" t="n">
        <v>0.23</v>
      </c>
      <c r="C16" s="9" t="n">
        <v>0.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228</v>
      </c>
      <c r="B1" s="2" t="s">
        <v>1</v>
      </c>
    </row>
    <row r="2" spans="1:3">
      <c r="B2" s="2" t="s">
        <v>2</v>
      </c>
      <c r="C2" s="2" t="s">
        <v>69</v>
      </c>
    </row>
    <row r="3" spans="1:3">
      <c r="A3" s="3" t="s">
        <v>175</v>
      </c>
    </row>
    <row r="4" spans="1:3">
      <c r="A4" s="4" t="s">
        <v>229</v>
      </c>
      <c r="B4" s="5" t="n">
        <v>15950000</v>
      </c>
      <c r="C4" s="5" t="n">
        <v>15975000</v>
      </c>
    </row>
    <row r="5" spans="1:3">
      <c r="A5" s="4" t="s">
        <v>230</v>
      </c>
      <c r="B5" s="5" t="n">
        <v>15950000</v>
      </c>
      <c r="C5" s="5" t="n">
        <v>12097000</v>
      </c>
    </row>
    <row r="6" spans="1:3">
      <c r="A6" s="4" t="s">
        <v>231</v>
      </c>
    </row>
    <row r="7" spans="1:3">
      <c r="A7" s="3" t="s">
        <v>175</v>
      </c>
    </row>
    <row r="8" spans="1:3">
      <c r="A8" s="4" t="s">
        <v>232</v>
      </c>
      <c r="C8" s="9" t="n">
        <v>0.4</v>
      </c>
    </row>
    <row r="9" spans="1:3">
      <c r="A9" s="4" t="s">
        <v>229</v>
      </c>
      <c r="C9" s="5" t="n">
        <v>25000</v>
      </c>
    </row>
    <row r="10" spans="1:3">
      <c r="A10" s="4" t="s">
        <v>230</v>
      </c>
      <c r="C10" s="5" t="n">
        <v>25000</v>
      </c>
    </row>
    <row r="11" spans="1:3">
      <c r="A11" s="4" t="s">
        <v>233</v>
      </c>
      <c r="C11" s="4" t="s">
        <v>234</v>
      </c>
    </row>
    <row r="12" spans="1:3">
      <c r="A12" s="4" t="s">
        <v>235</v>
      </c>
    </row>
    <row r="13" spans="1:3">
      <c r="A13" s="3" t="s">
        <v>175</v>
      </c>
    </row>
    <row r="14" spans="1:3">
      <c r="A14" s="4" t="s">
        <v>232</v>
      </c>
      <c r="B14" s="9" t="n">
        <v>0.09</v>
      </c>
      <c r="C14" s="9" t="n">
        <v>0.09</v>
      </c>
    </row>
    <row r="15" spans="1:3">
      <c r="A15" s="4" t="s">
        <v>229</v>
      </c>
      <c r="B15" s="5" t="n">
        <v>2450000</v>
      </c>
      <c r="C15" s="5" t="n">
        <v>2450000</v>
      </c>
    </row>
    <row r="16" spans="1:3">
      <c r="A16" s="4" t="s">
        <v>230</v>
      </c>
      <c r="B16" s="5" t="n">
        <v>2450000</v>
      </c>
      <c r="C16" s="5" t="n">
        <v>2352000</v>
      </c>
    </row>
    <row r="17" spans="1:3">
      <c r="A17" s="4" t="s">
        <v>233</v>
      </c>
      <c r="B17" s="4" t="s">
        <v>236</v>
      </c>
      <c r="C17" s="4" t="s">
        <v>237</v>
      </c>
    </row>
    <row r="18" spans="1:3">
      <c r="A18" s="4" t="s">
        <v>238</v>
      </c>
    </row>
    <row r="19" spans="1:3">
      <c r="A19" s="3" t="s">
        <v>175</v>
      </c>
    </row>
    <row r="20" spans="1:3">
      <c r="A20" s="4" t="s">
        <v>232</v>
      </c>
      <c r="B20" s="9" t="n">
        <v>0.26</v>
      </c>
      <c r="C20" s="9" t="n">
        <v>0.26</v>
      </c>
    </row>
    <row r="21" spans="1:3">
      <c r="A21" s="4" t="s">
        <v>229</v>
      </c>
      <c r="B21" s="5" t="n">
        <v>13500000</v>
      </c>
      <c r="C21" s="5" t="n">
        <v>13500000</v>
      </c>
    </row>
    <row r="22" spans="1:3">
      <c r="A22" s="4" t="s">
        <v>230</v>
      </c>
      <c r="B22" s="5" t="n">
        <v>13500000</v>
      </c>
      <c r="C22" s="5" t="n">
        <v>9720000</v>
      </c>
    </row>
    <row r="23" spans="1:3">
      <c r="A23" s="4" t="s">
        <v>233</v>
      </c>
      <c r="B23" s="4" t="s">
        <v>239</v>
      </c>
      <c r="C23" s="4" t="s">
        <v>2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41</v>
      </c>
      <c r="B1" s="2" t="s">
        <v>1</v>
      </c>
    </row>
    <row r="2" spans="1:3">
      <c r="B2" s="2" t="s">
        <v>2</v>
      </c>
      <c r="C2" s="2" t="s">
        <v>69</v>
      </c>
    </row>
    <row r="3" spans="1:3">
      <c r="A3" s="3" t="s">
        <v>242</v>
      </c>
    </row>
    <row r="4" spans="1:3">
      <c r="A4" s="4" t="s">
        <v>243</v>
      </c>
      <c r="B4" s="4" t="s">
        <v>51</v>
      </c>
      <c r="C4" s="7" t="n">
        <v>392942</v>
      </c>
    </row>
    <row r="5" spans="1:3">
      <c r="A5" s="4" t="s">
        <v>244</v>
      </c>
    </row>
    <row r="6" spans="1:3">
      <c r="A6" s="3" t="s">
        <v>242</v>
      </c>
    </row>
    <row r="7" spans="1:3">
      <c r="A7" s="4" t="s">
        <v>243</v>
      </c>
      <c r="B7" s="5" t="n">
        <v>0</v>
      </c>
      <c r="C7" s="7" t="n">
        <v>392942</v>
      </c>
    </row>
    <row r="8" spans="1:3">
      <c r="A8" s="4" t="s">
        <v>245</v>
      </c>
      <c r="B8" s="4" t="s">
        <v>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46</v>
      </c>
      <c r="B1" s="2" t="s">
        <v>186</v>
      </c>
    </row>
    <row r="2" spans="1:2">
      <c r="A2" s="3" t="s">
        <v>139</v>
      </c>
    </row>
    <row r="3" spans="1:2">
      <c r="A3" s="4" t="s">
        <v>247</v>
      </c>
      <c r="B3" s="7" t="n">
        <v>2278773</v>
      </c>
    </row>
    <row r="4" spans="1:2">
      <c r="A4" s="4" t="s">
        <v>248</v>
      </c>
      <c r="B4" s="5" t="n">
        <v>296699</v>
      </c>
    </row>
    <row r="5" spans="1:2">
      <c r="A5" s="4" t="s">
        <v>249</v>
      </c>
      <c r="B5" s="7" t="n">
        <v>19820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250</v>
      </c>
      <c r="B1" s="2" t="s">
        <v>186</v>
      </c>
    </row>
    <row r="2" spans="1:2">
      <c r="A2" s="3" t="s">
        <v>251</v>
      </c>
    </row>
    <row r="3" spans="1:2">
      <c r="A3" s="5" t="n">
        <v>2020</v>
      </c>
      <c r="B3" s="7" t="n">
        <v>730000</v>
      </c>
    </row>
    <row r="4" spans="1:2">
      <c r="A4" s="5" t="n">
        <v>2021</v>
      </c>
      <c r="B4" s="5" t="n">
        <v>755000</v>
      </c>
    </row>
    <row r="5" spans="1:2">
      <c r="A5" s="5" t="n">
        <v>2022</v>
      </c>
      <c r="B5" s="5" t="n">
        <v>399074</v>
      </c>
    </row>
    <row r="6" spans="1:2">
      <c r="A6" s="5" t="n">
        <v>2023</v>
      </c>
      <c r="B6" s="5" t="n">
        <v>98000</v>
      </c>
    </row>
    <row r="7" spans="1:2">
      <c r="A7" s="4" t="s">
        <v>252</v>
      </c>
      <c r="B7" s="7" t="n">
        <v>19820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3"/>
    <col customWidth="1" max="6" min="6" width="14"/>
    <col customWidth="1" max="7" min="7" width="14"/>
    <col customWidth="1" max="8" min="8" width="80"/>
    <col customWidth="1" max="9" min="9" width="14"/>
    <col customWidth="1" max="10" min="10" width="14"/>
  </cols>
  <sheetData>
    <row r="1" spans="1:10">
      <c r="A1" s="1" t="s">
        <v>253</v>
      </c>
      <c r="B1" s="2" t="s">
        <v>254</v>
      </c>
      <c r="C1" s="2" t="s">
        <v>255</v>
      </c>
      <c r="D1" s="2" t="s">
        <v>256</v>
      </c>
      <c r="E1" s="2" t="s">
        <v>257</v>
      </c>
      <c r="F1" s="2" t="s">
        <v>258</v>
      </c>
      <c r="G1" s="2" t="s">
        <v>259</v>
      </c>
      <c r="H1" s="2" t="s">
        <v>2</v>
      </c>
      <c r="I1" s="2" t="s">
        <v>69</v>
      </c>
      <c r="J1" s="2" t="s">
        <v>25</v>
      </c>
    </row>
    <row r="2" spans="1:10">
      <c r="A2" s="3" t="s">
        <v>260</v>
      </c>
    </row>
    <row r="3" spans="1:10">
      <c r="A3" s="4" t="s">
        <v>261</v>
      </c>
      <c r="H3" s="7" t="n">
        <v>163000</v>
      </c>
      <c r="I3" s="7" t="n">
        <v>95000</v>
      </c>
    </row>
    <row r="4" spans="1:10">
      <c r="A4" s="4" t="s">
        <v>105</v>
      </c>
      <c r="H4" s="5" t="n">
        <v>55618</v>
      </c>
      <c r="I4" s="7" t="n">
        <v>91980</v>
      </c>
    </row>
    <row r="5" spans="1:10">
      <c r="A5" s="4" t="s">
        <v>262</v>
      </c>
      <c r="H5" s="5" t="n">
        <v>2298200</v>
      </c>
    </row>
    <row r="6" spans="1:10">
      <c r="A6" s="4" t="s">
        <v>263</v>
      </c>
      <c r="H6" s="5" t="n">
        <v>19427</v>
      </c>
    </row>
    <row r="7" spans="1:10">
      <c r="A7" s="4" t="s">
        <v>264</v>
      </c>
      <c r="H7" s="5" t="n">
        <v>2278773</v>
      </c>
    </row>
    <row r="8" spans="1:10">
      <c r="A8" s="4" t="s">
        <v>265</v>
      </c>
    </row>
    <row r="9" spans="1:10">
      <c r="A9" s="3" t="s">
        <v>260</v>
      </c>
    </row>
    <row r="10" spans="1:10">
      <c r="A10" s="4" t="s">
        <v>266</v>
      </c>
      <c r="E10" s="7" t="n">
        <v>500000</v>
      </c>
    </row>
    <row r="11" spans="1:10">
      <c r="A11" s="4" t="s">
        <v>267</v>
      </c>
      <c r="E11" s="4" t="s">
        <v>268</v>
      </c>
    </row>
    <row r="12" spans="1:10">
      <c r="A12" s="4" t="s">
        <v>261</v>
      </c>
      <c r="E12" s="7" t="n">
        <v>50000</v>
      </c>
    </row>
    <row r="13" spans="1:10">
      <c r="A13" s="4" t="s">
        <v>269</v>
      </c>
      <c r="E13" s="7" t="n">
        <v>450000</v>
      </c>
    </row>
    <row r="14" spans="1:10">
      <c r="A14" s="4" t="s">
        <v>270</v>
      </c>
      <c r="H14" s="7" t="n">
        <v>248200</v>
      </c>
      <c r="J14" s="7" t="n">
        <v>306630</v>
      </c>
    </row>
    <row r="15" spans="1:10">
      <c r="A15" s="4" t="s">
        <v>271</v>
      </c>
      <c r="H15" s="5" t="n">
        <v>8704272</v>
      </c>
    </row>
    <row r="16" spans="1:10">
      <c r="A16" s="4" t="s">
        <v>272</v>
      </c>
      <c r="H16" s="7" t="n">
        <v>58430</v>
      </c>
    </row>
    <row r="17" spans="1:10">
      <c r="A17" s="4" t="s">
        <v>215</v>
      </c>
      <c r="H17" s="7" t="n">
        <v>20441</v>
      </c>
    </row>
    <row r="18" spans="1:10">
      <c r="A18" s="4" t="s">
        <v>273</v>
      </c>
      <c r="H18" s="4" t="s">
        <v>274</v>
      </c>
    </row>
    <row r="19" spans="1:10">
      <c r="A19" s="4" t="s">
        <v>275</v>
      </c>
      <c r="H19" s="4" t="s">
        <v>276</v>
      </c>
    </row>
    <row r="20" spans="1:10">
      <c r="A20" s="4" t="s">
        <v>277</v>
      </c>
    </row>
    <row r="21" spans="1:10">
      <c r="A21" s="3" t="s">
        <v>260</v>
      </c>
    </row>
    <row r="22" spans="1:10">
      <c r="A22" s="4" t="s">
        <v>266</v>
      </c>
      <c r="C22" s="7" t="n">
        <v>500000</v>
      </c>
    </row>
    <row r="23" spans="1:10">
      <c r="A23" s="4" t="s">
        <v>267</v>
      </c>
      <c r="C23" s="4" t="s">
        <v>268</v>
      </c>
    </row>
    <row r="24" spans="1:10">
      <c r="A24" s="4" t="s">
        <v>261</v>
      </c>
      <c r="C24" s="7" t="n">
        <v>48000</v>
      </c>
    </row>
    <row r="25" spans="1:10">
      <c r="A25" s="4" t="s">
        <v>269</v>
      </c>
      <c r="C25" s="7" t="n">
        <v>452000</v>
      </c>
    </row>
    <row r="26" spans="1:10">
      <c r="A26" s="4" t="s">
        <v>270</v>
      </c>
      <c r="H26" s="7" t="n">
        <v>500000</v>
      </c>
    </row>
    <row r="27" spans="1:10">
      <c r="A27" s="4" t="s">
        <v>273</v>
      </c>
      <c r="H27" s="4" t="s">
        <v>278</v>
      </c>
    </row>
    <row r="28" spans="1:10">
      <c r="A28" s="4" t="s">
        <v>275</v>
      </c>
      <c r="H28" s="4" t="s">
        <v>279</v>
      </c>
    </row>
    <row r="29" spans="1:10">
      <c r="A29" s="4" t="s">
        <v>105</v>
      </c>
      <c r="H29" s="7" t="n">
        <v>351</v>
      </c>
    </row>
    <row r="30" spans="1:10">
      <c r="A30" s="4" t="s">
        <v>280</v>
      </c>
    </row>
    <row r="31" spans="1:10">
      <c r="A31" s="3" t="s">
        <v>260</v>
      </c>
    </row>
    <row r="32" spans="1:10">
      <c r="A32" s="4" t="s">
        <v>266</v>
      </c>
      <c r="D32" s="7" t="n">
        <v>500000</v>
      </c>
    </row>
    <row r="33" spans="1:10">
      <c r="A33" s="4" t="s">
        <v>267</v>
      </c>
      <c r="D33" s="4" t="s">
        <v>268</v>
      </c>
    </row>
    <row r="34" spans="1:10">
      <c r="A34" s="4" t="s">
        <v>261</v>
      </c>
      <c r="D34" s="7" t="n">
        <v>90000</v>
      </c>
    </row>
    <row r="35" spans="1:10">
      <c r="A35" s="4" t="s">
        <v>269</v>
      </c>
      <c r="D35" s="7" t="n">
        <v>395000</v>
      </c>
    </row>
    <row r="36" spans="1:10">
      <c r="A36" s="4" t="s">
        <v>270</v>
      </c>
      <c r="H36" s="7" t="n">
        <v>485000</v>
      </c>
    </row>
    <row r="37" spans="1:10">
      <c r="A37" s="4" t="s">
        <v>273</v>
      </c>
      <c r="H37" s="4" t="s">
        <v>281</v>
      </c>
    </row>
    <row r="38" spans="1:10">
      <c r="A38" s="4" t="s">
        <v>275</v>
      </c>
      <c r="H38" s="4" t="s">
        <v>282</v>
      </c>
    </row>
    <row r="39" spans="1:10">
      <c r="A39" s="4" t="s">
        <v>283</v>
      </c>
    </row>
    <row r="40" spans="1:10">
      <c r="A40" s="3" t="s">
        <v>260</v>
      </c>
    </row>
    <row r="41" spans="1:10">
      <c r="A41" s="4" t="s">
        <v>266</v>
      </c>
      <c r="B41" s="7" t="n">
        <v>500000</v>
      </c>
    </row>
    <row r="42" spans="1:10">
      <c r="A42" s="4" t="s">
        <v>267</v>
      </c>
      <c r="B42" s="4" t="s">
        <v>268</v>
      </c>
    </row>
    <row r="43" spans="1:10">
      <c r="A43" s="4" t="s">
        <v>261</v>
      </c>
      <c r="B43" s="7" t="n">
        <v>25000</v>
      </c>
    </row>
    <row r="44" spans="1:10">
      <c r="A44" s="4" t="s">
        <v>269</v>
      </c>
      <c r="B44" s="7" t="n">
        <v>475000</v>
      </c>
    </row>
    <row r="45" spans="1:10">
      <c r="A45" s="4" t="s">
        <v>270</v>
      </c>
      <c r="H45" s="7" t="n">
        <v>500000</v>
      </c>
    </row>
    <row r="46" spans="1:10">
      <c r="A46" s="4" t="s">
        <v>273</v>
      </c>
      <c r="H46" s="4" t="s">
        <v>284</v>
      </c>
    </row>
    <row r="47" spans="1:10">
      <c r="A47" s="4" t="s">
        <v>275</v>
      </c>
      <c r="H47" s="4" t="s">
        <v>285</v>
      </c>
    </row>
    <row r="48" spans="1:10">
      <c r="A48" s="4" t="s">
        <v>105</v>
      </c>
      <c r="H48" s="7" t="n">
        <v>2847</v>
      </c>
    </row>
    <row r="49" spans="1:10">
      <c r="A49" s="4" t="s">
        <v>286</v>
      </c>
    </row>
    <row r="50" spans="1:10">
      <c r="A50" s="3" t="s">
        <v>260</v>
      </c>
    </row>
    <row r="51" spans="1:10">
      <c r="A51" s="4" t="s">
        <v>266</v>
      </c>
      <c r="G51" s="7" t="n">
        <v>500000</v>
      </c>
    </row>
    <row r="52" spans="1:10">
      <c r="A52" s="4" t="s">
        <v>267</v>
      </c>
      <c r="G52" s="4" t="s">
        <v>268</v>
      </c>
    </row>
    <row r="53" spans="1:10">
      <c r="A53" s="4" t="s">
        <v>261</v>
      </c>
      <c r="G53" s="7" t="n">
        <v>50000</v>
      </c>
    </row>
    <row r="54" spans="1:10">
      <c r="A54" s="4" t="s">
        <v>269</v>
      </c>
      <c r="G54" s="7" t="n">
        <v>450000</v>
      </c>
    </row>
    <row r="55" spans="1:10">
      <c r="A55" s="4" t="s">
        <v>270</v>
      </c>
      <c r="H55" s="7" t="n">
        <v>500000</v>
      </c>
    </row>
    <row r="56" spans="1:10">
      <c r="A56" s="4" t="s">
        <v>273</v>
      </c>
      <c r="H56" s="4" t="s">
        <v>287</v>
      </c>
    </row>
    <row r="57" spans="1:10">
      <c r="A57" s="4" t="s">
        <v>275</v>
      </c>
      <c r="H57" s="4" t="s">
        <v>288</v>
      </c>
    </row>
    <row r="58" spans="1:10">
      <c r="A58" s="4" t="s">
        <v>289</v>
      </c>
    </row>
    <row r="59" spans="1:10">
      <c r="A59" s="3" t="s">
        <v>260</v>
      </c>
    </row>
    <row r="60" spans="1:10">
      <c r="A60" s="4" t="s">
        <v>266</v>
      </c>
      <c r="F60" s="7" t="n">
        <v>500000</v>
      </c>
    </row>
    <row r="61" spans="1:10">
      <c r="A61" s="4" t="s">
        <v>267</v>
      </c>
      <c r="F61" s="4" t="s">
        <v>268</v>
      </c>
    </row>
    <row r="62" spans="1:10">
      <c r="A62" s="4" t="s">
        <v>261</v>
      </c>
      <c r="F62" s="7" t="n">
        <v>15000</v>
      </c>
    </row>
    <row r="63" spans="1:10">
      <c r="A63" s="4" t="s">
        <v>269</v>
      </c>
      <c r="H63" s="7" t="n">
        <v>50000</v>
      </c>
    </row>
    <row r="64" spans="1:10">
      <c r="A64" s="4" t="s">
        <v>270</v>
      </c>
      <c r="H64" s="7" t="n">
        <v>65000</v>
      </c>
    </row>
    <row r="65" spans="1:10">
      <c r="A65" s="4" t="s">
        <v>273</v>
      </c>
      <c r="H65" s="4" t="s">
        <v>290</v>
      </c>
    </row>
    <row r="66" spans="1:10">
      <c r="A66" s="4" t="s">
        <v>275</v>
      </c>
      <c r="H66" s="4" t="s">
        <v>291</v>
      </c>
    </row>
    <row r="67" spans="1:10">
      <c r="A67" s="4" t="s">
        <v>105</v>
      </c>
      <c r="H67" s="7" t="n">
        <v>8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15"/>
  </cols>
  <sheetData>
    <row r="1" spans="1:2">
      <c r="A1" s="1" t="s">
        <v>292</v>
      </c>
      <c r="B1" s="2" t="s">
        <v>1</v>
      </c>
    </row>
    <row r="2" spans="1:2">
      <c r="B2" s="2" t="s">
        <v>2</v>
      </c>
    </row>
    <row r="3" spans="1:2">
      <c r="A3" s="4" t="s">
        <v>293</v>
      </c>
      <c r="B3" s="4" t="s">
        <v>51</v>
      </c>
    </row>
    <row r="4" spans="1:2">
      <c r="A4" s="4" t="s">
        <v>218</v>
      </c>
    </row>
    <row r="5" spans="1:2">
      <c r="A5" s="4" t="s">
        <v>294</v>
      </c>
      <c r="B5" s="4" t="s">
        <v>295</v>
      </c>
    </row>
    <row r="6" spans="1:2">
      <c r="A6" s="4" t="s">
        <v>296</v>
      </c>
      <c r="B6" s="4" t="s">
        <v>297</v>
      </c>
    </row>
    <row r="7" spans="1:2">
      <c r="A7" s="4" t="s">
        <v>298</v>
      </c>
      <c r="B7" s="4" t="s">
        <v>299</v>
      </c>
    </row>
    <row r="8" spans="1:2">
      <c r="A8" s="4" t="s">
        <v>216</v>
      </c>
    </row>
    <row r="9" spans="1:2">
      <c r="A9" s="4" t="s">
        <v>294</v>
      </c>
      <c r="B9" s="4" t="s">
        <v>300</v>
      </c>
    </row>
    <row r="10" spans="1:2">
      <c r="A10" s="4" t="s">
        <v>296</v>
      </c>
      <c r="B10" s="4" t="s">
        <v>301</v>
      </c>
    </row>
    <row r="11" spans="1:2">
      <c r="A11" s="4" t="s">
        <v>298</v>
      </c>
      <c r="B11"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25</v>
      </c>
    </row>
    <row r="2" spans="1:3">
      <c r="A2" s="3" t="s">
        <v>58</v>
      </c>
    </row>
    <row r="3" spans="1:3">
      <c r="A3" s="4" t="s">
        <v>59</v>
      </c>
      <c r="B3" s="7" t="n">
        <v>6800</v>
      </c>
      <c r="C3" s="7" t="n">
        <v>6045</v>
      </c>
    </row>
    <row r="4" spans="1:3">
      <c r="A4" s="4" t="s">
        <v>60</v>
      </c>
      <c r="B4" s="5" t="n">
        <v>16501</v>
      </c>
      <c r="C4" s="5" t="n">
        <v>5340</v>
      </c>
    </row>
    <row r="5" spans="1:3">
      <c r="A5" s="4" t="s">
        <v>61</v>
      </c>
      <c r="B5" s="7" t="n">
        <v>2926</v>
      </c>
      <c r="C5" s="7" t="n">
        <v>351</v>
      </c>
    </row>
    <row r="6" spans="1:3">
      <c r="A6" s="4" t="s">
        <v>62</v>
      </c>
      <c r="B6" s="8" t="n">
        <v>0.0001</v>
      </c>
      <c r="C6" s="8" t="n">
        <v>0.0001</v>
      </c>
    </row>
    <row r="7" spans="1:3">
      <c r="A7" s="4" t="s">
        <v>63</v>
      </c>
      <c r="B7" s="5" t="n">
        <v>10000000</v>
      </c>
      <c r="C7" s="5" t="n">
        <v>10000000</v>
      </c>
    </row>
    <row r="8" spans="1:3">
      <c r="A8" s="4" t="s">
        <v>64</v>
      </c>
      <c r="B8" s="8" t="n">
        <v>0.0001</v>
      </c>
      <c r="C8" s="8" t="n">
        <v>0.0001</v>
      </c>
    </row>
    <row r="9" spans="1:3">
      <c r="A9" s="4" t="s">
        <v>65</v>
      </c>
      <c r="B9" s="5" t="n">
        <v>500000000</v>
      </c>
      <c r="C9" s="5" t="n">
        <v>500000000</v>
      </c>
    </row>
    <row r="10" spans="1:3">
      <c r="A10" s="4" t="s">
        <v>66</v>
      </c>
      <c r="B10" s="5" t="n">
        <v>50189322</v>
      </c>
      <c r="C10" s="5" t="n">
        <v>41485051</v>
      </c>
    </row>
    <row r="11" spans="1:3">
      <c r="A11" s="4" t="s">
        <v>67</v>
      </c>
      <c r="B11" s="5" t="n">
        <v>50189322</v>
      </c>
      <c r="C11" s="5" t="n">
        <v>41485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3</v>
      </c>
      <c r="B1" s="2" t="s">
        <v>1</v>
      </c>
    </row>
    <row r="2" spans="1:3">
      <c r="B2" s="2" t="s">
        <v>2</v>
      </c>
      <c r="C2" s="2" t="s">
        <v>25</v>
      </c>
    </row>
    <row r="3" spans="1:3">
      <c r="A3" s="3" t="s">
        <v>304</v>
      </c>
    </row>
    <row r="4" spans="1:3">
      <c r="A4" s="4" t="s">
        <v>305</v>
      </c>
      <c r="B4" s="7" t="n">
        <v>5453635</v>
      </c>
      <c r="C4" s="7" t="n">
        <v>5239073</v>
      </c>
    </row>
    <row r="5" spans="1:3">
      <c r="A5" s="4" t="s">
        <v>306</v>
      </c>
    </row>
    <row r="6" spans="1:3">
      <c r="A6" s="3" t="s">
        <v>304</v>
      </c>
    </row>
    <row r="7" spans="1:3">
      <c r="A7" s="4" t="s">
        <v>307</v>
      </c>
      <c r="B7" s="5" t="n">
        <v>17753</v>
      </c>
    </row>
    <row r="8" spans="1:3">
      <c r="A8" s="4" t="s">
        <v>214</v>
      </c>
      <c r="B8" s="5" t="n">
        <v>58430</v>
      </c>
    </row>
    <row r="9" spans="1:3">
      <c r="A9" s="4" t="s">
        <v>308</v>
      </c>
      <c r="B9" s="5" t="n">
        <v>360283</v>
      </c>
    </row>
    <row r="10" spans="1:3">
      <c r="A10" s="4" t="s">
        <v>215</v>
      </c>
      <c r="B10" s="7" t="n">
        <v>204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09</v>
      </c>
      <c r="B1" s="2" t="s">
        <v>310</v>
      </c>
      <c r="D1" s="2" t="s">
        <v>1</v>
      </c>
    </row>
    <row r="2" spans="1:5">
      <c r="B2" s="2" t="s">
        <v>311</v>
      </c>
      <c r="C2" s="2" t="s">
        <v>312</v>
      </c>
      <c r="D2" s="2" t="s">
        <v>2</v>
      </c>
      <c r="E2" s="2" t="s">
        <v>69</v>
      </c>
    </row>
    <row r="3" spans="1:5">
      <c r="A3" s="3" t="s">
        <v>313</v>
      </c>
    </row>
    <row r="4" spans="1:5">
      <c r="A4" s="4" t="s">
        <v>314</v>
      </c>
      <c r="D4" s="7" t="n">
        <v>163000</v>
      </c>
      <c r="E4" s="7" t="n">
        <v>95000</v>
      </c>
    </row>
    <row r="5" spans="1:5">
      <c r="A5" s="4" t="s">
        <v>315</v>
      </c>
    </row>
    <row r="6" spans="1:5">
      <c r="A6" s="3" t="s">
        <v>313</v>
      </c>
    </row>
    <row r="7" spans="1:5">
      <c r="A7" s="4" t="s">
        <v>314</v>
      </c>
      <c r="C7" s="7" t="n">
        <v>55000</v>
      </c>
    </row>
    <row r="8" spans="1:5">
      <c r="A8" s="4" t="s">
        <v>316</v>
      </c>
      <c r="B8" s="5" t="n">
        <v>1748219</v>
      </c>
    </row>
    <row r="9" spans="1:5">
      <c r="A9" s="4" t="s">
        <v>317</v>
      </c>
      <c r="B9" s="7" t="n">
        <v>7500</v>
      </c>
    </row>
    <row r="10" spans="1:5">
      <c r="A10" s="4" t="s">
        <v>215</v>
      </c>
      <c r="B10" s="7" t="n">
        <v>26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51</v>
      </c>
      <c r="C4" s="4" t="s">
        <v>51</v>
      </c>
    </row>
    <row r="5" spans="1:3">
      <c r="A5" s="3" t="s">
        <v>72</v>
      </c>
    </row>
    <row r="6" spans="1:3">
      <c r="A6" s="4" t="s">
        <v>73</v>
      </c>
      <c r="B6" s="5" t="n">
        <v>95931</v>
      </c>
      <c r="C6" s="5" t="n">
        <v>511698</v>
      </c>
    </row>
    <row r="7" spans="1:3">
      <c r="A7" s="4" t="s">
        <v>74</v>
      </c>
      <c r="B7" s="5" t="n">
        <v>53400</v>
      </c>
      <c r="C7" s="5" t="n">
        <v>4551</v>
      </c>
    </row>
    <row r="8" spans="1:3">
      <c r="A8" s="4" t="s">
        <v>75</v>
      </c>
      <c r="B8" s="5" t="n">
        <v>1534</v>
      </c>
      <c r="C8" s="5" t="n">
        <v>830</v>
      </c>
    </row>
    <row r="9" spans="1:3">
      <c r="A9" s="4" t="s">
        <v>76</v>
      </c>
      <c r="B9" s="5" t="n">
        <v>150865</v>
      </c>
      <c r="C9" s="5" t="n">
        <v>517079</v>
      </c>
    </row>
    <row r="10" spans="1:3">
      <c r="A10" s="4" t="s">
        <v>77</v>
      </c>
      <c r="B10" s="5" t="n">
        <v>-150865</v>
      </c>
      <c r="C10" s="5" t="n">
        <v>-517079</v>
      </c>
    </row>
    <row r="11" spans="1:3">
      <c r="A11" s="3" t="s">
        <v>78</v>
      </c>
    </row>
    <row r="12" spans="1:3">
      <c r="A12" s="4" t="s">
        <v>79</v>
      </c>
      <c r="B12" s="5" t="n">
        <v>7</v>
      </c>
      <c r="C12" s="5" t="n">
        <v>12</v>
      </c>
    </row>
    <row r="13" spans="1:3">
      <c r="A13" s="4" t="s">
        <v>80</v>
      </c>
      <c r="B13" s="5" t="n">
        <v>-360283</v>
      </c>
      <c r="C13" s="5" t="n">
        <v>284807</v>
      </c>
    </row>
    <row r="14" spans="1:3">
      <c r="A14" s="4" t="s">
        <v>81</v>
      </c>
      <c r="B14" s="5" t="n">
        <v>-61177</v>
      </c>
      <c r="C14" s="5" t="n">
        <v>-138623</v>
      </c>
    </row>
    <row r="15" spans="1:3">
      <c r="A15" s="4" t="s">
        <v>82</v>
      </c>
      <c r="B15" s="5" t="n">
        <v>-421453</v>
      </c>
      <c r="C15" s="5" t="n">
        <v>146196</v>
      </c>
    </row>
    <row r="16" spans="1:3">
      <c r="A16" s="4" t="s">
        <v>83</v>
      </c>
      <c r="B16" s="7" t="n">
        <v>-572318</v>
      </c>
      <c r="C16" s="7" t="n">
        <v>-370883</v>
      </c>
    </row>
    <row r="17" spans="1:3">
      <c r="A17" s="4" t="s">
        <v>84</v>
      </c>
      <c r="B17" s="9" t="n">
        <v>-0.01</v>
      </c>
      <c r="C17" s="9" t="n">
        <v>-0.01</v>
      </c>
    </row>
    <row r="18" spans="1:3">
      <c r="A18" s="4" t="s">
        <v>85</v>
      </c>
      <c r="B18" s="5" t="n">
        <v>44897155</v>
      </c>
      <c r="C18" s="5" t="n">
        <v>31042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86</v>
      </c>
      <c r="B1" s="2" t="s">
        <v>87</v>
      </c>
      <c r="C1" s="2" t="s">
        <v>88</v>
      </c>
      <c r="D1" s="2" t="s">
        <v>89</v>
      </c>
      <c r="E1" s="2" t="s">
        <v>90</v>
      </c>
      <c r="F1" s="2" t="s">
        <v>91</v>
      </c>
    </row>
    <row r="2" spans="1:6">
      <c r="A2" s="4" t="s">
        <v>92</v>
      </c>
      <c r="B2" s="4" t="s">
        <v>51</v>
      </c>
      <c r="C2" s="7" t="n">
        <v>4149</v>
      </c>
      <c r="D2" s="7" t="n">
        <v>11127693</v>
      </c>
      <c r="E2" s="7" t="n">
        <v>-18786377</v>
      </c>
      <c r="F2" s="7" t="n">
        <v>-7654535</v>
      </c>
    </row>
    <row r="3" spans="1:6">
      <c r="A3" s="4" t="s">
        <v>93</v>
      </c>
      <c r="B3" s="4" t="s">
        <v>51</v>
      </c>
      <c r="C3" s="5" t="n">
        <v>41485051</v>
      </c>
    </row>
    <row r="4" spans="1:6">
      <c r="A4" s="4" t="s">
        <v>94</v>
      </c>
      <c r="B4" s="4" t="s">
        <v>51</v>
      </c>
      <c r="C4" s="7" t="n">
        <v>870</v>
      </c>
      <c r="D4" s="5" t="n">
        <v>241474</v>
      </c>
      <c r="E4" s="4" t="s">
        <v>51</v>
      </c>
      <c r="F4" s="5" t="n">
        <v>242344</v>
      </c>
    </row>
    <row r="5" spans="1:6">
      <c r="A5" s="4" t="s">
        <v>95</v>
      </c>
      <c r="B5" s="4" t="s">
        <v>51</v>
      </c>
      <c r="C5" s="5" t="n">
        <v>8704271</v>
      </c>
    </row>
    <row r="6" spans="1:6">
      <c r="A6" s="4" t="s">
        <v>96</v>
      </c>
      <c r="B6" s="4" t="s">
        <v>51</v>
      </c>
      <c r="C6" s="4" t="s">
        <v>51</v>
      </c>
      <c r="D6" s="4" t="s">
        <v>51</v>
      </c>
      <c r="E6" s="5" t="n">
        <v>-572318</v>
      </c>
      <c r="F6" s="5" t="n">
        <v>-572318</v>
      </c>
    </row>
    <row r="7" spans="1:6">
      <c r="A7" s="4" t="s">
        <v>97</v>
      </c>
      <c r="B7" s="4" t="s">
        <v>51</v>
      </c>
      <c r="C7" s="7" t="n">
        <v>5019</v>
      </c>
      <c r="D7" s="7" t="n">
        <v>11369167</v>
      </c>
      <c r="E7" s="7" t="n">
        <v>-19358695</v>
      </c>
      <c r="F7" s="7" t="n">
        <v>-7984509</v>
      </c>
    </row>
    <row r="8" spans="1:6">
      <c r="A8" s="4" t="s">
        <v>98</v>
      </c>
      <c r="B8" s="4" t="s">
        <v>51</v>
      </c>
      <c r="C8" s="5" t="n">
        <v>50189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96</v>
      </c>
      <c r="B4" s="7" t="n">
        <v>-572318</v>
      </c>
      <c r="C4" s="7" t="n">
        <v>-370883</v>
      </c>
    </row>
    <row r="5" spans="1:3">
      <c r="A5" s="3" t="s">
        <v>101</v>
      </c>
    </row>
    <row r="6" spans="1:3">
      <c r="A6" s="4" t="s">
        <v>102</v>
      </c>
      <c r="B6" s="5" t="n">
        <v>1534</v>
      </c>
      <c r="C6" s="5" t="n">
        <v>830</v>
      </c>
    </row>
    <row r="7" spans="1:3">
      <c r="A7" s="4" t="s">
        <v>103</v>
      </c>
      <c r="B7" s="4" t="s">
        <v>51</v>
      </c>
      <c r="C7" s="5" t="n">
        <v>392942</v>
      </c>
    </row>
    <row r="8" spans="1:3">
      <c r="A8" s="4" t="s">
        <v>104</v>
      </c>
      <c r="B8" s="5" t="n">
        <v>360283</v>
      </c>
      <c r="C8" s="5" t="n">
        <v>-284807</v>
      </c>
    </row>
    <row r="9" spans="1:3">
      <c r="A9" s="4" t="s">
        <v>105</v>
      </c>
      <c r="B9" s="5" t="n">
        <v>55618</v>
      </c>
      <c r="C9" s="5" t="n">
        <v>91980</v>
      </c>
    </row>
    <row r="10" spans="1:3">
      <c r="A10" s="3" t="s">
        <v>106</v>
      </c>
    </row>
    <row r="11" spans="1:3">
      <c r="A11" s="4" t="s">
        <v>28</v>
      </c>
      <c r="B11" s="5" t="n">
        <v>-32785</v>
      </c>
      <c r="C11" s="5" t="n">
        <v>-25241</v>
      </c>
    </row>
    <row r="12" spans="1:3">
      <c r="A12" s="3" t="s">
        <v>107</v>
      </c>
    </row>
    <row r="13" spans="1:3">
      <c r="A13" s="4" t="s">
        <v>40</v>
      </c>
      <c r="B13" s="5" t="n">
        <v>4078</v>
      </c>
      <c r="C13" s="5" t="n">
        <v>8120</v>
      </c>
    </row>
    <row r="14" spans="1:3">
      <c r="A14" s="4" t="s">
        <v>41</v>
      </c>
      <c r="B14" s="5" t="n">
        <v>4016</v>
      </c>
      <c r="C14" s="5" t="n">
        <v>46320</v>
      </c>
    </row>
    <row r="15" spans="1:3">
      <c r="A15" s="4" t="s">
        <v>108</v>
      </c>
      <c r="B15" s="5" t="n">
        <v>-179574</v>
      </c>
      <c r="C15" s="5" t="n">
        <v>-140739</v>
      </c>
    </row>
    <row r="16" spans="1:3">
      <c r="A16" s="3" t="s">
        <v>109</v>
      </c>
    </row>
    <row r="17" spans="1:3">
      <c r="A17" s="4" t="s">
        <v>110</v>
      </c>
      <c r="B17" s="4" t="s">
        <v>51</v>
      </c>
      <c r="C17" s="5" t="n">
        <v>-482</v>
      </c>
    </row>
    <row r="18" spans="1:3">
      <c r="A18" s="4" t="s">
        <v>111</v>
      </c>
      <c r="B18" s="4" t="s">
        <v>51</v>
      </c>
      <c r="C18" s="5" t="n">
        <v>-482</v>
      </c>
    </row>
    <row r="19" spans="1:3">
      <c r="A19" s="3" t="s">
        <v>112</v>
      </c>
    </row>
    <row r="20" spans="1:3">
      <c r="A20" s="4" t="s">
        <v>113</v>
      </c>
      <c r="B20" s="5" t="n">
        <v>163000</v>
      </c>
      <c r="C20" s="5" t="n">
        <v>95000</v>
      </c>
    </row>
    <row r="21" spans="1:3">
      <c r="A21" s="4" t="s">
        <v>114</v>
      </c>
      <c r="B21" s="5" t="n">
        <v>163000</v>
      </c>
      <c r="C21" s="5" t="n">
        <v>95000</v>
      </c>
    </row>
    <row r="22" spans="1:3">
      <c r="A22" s="4" t="s">
        <v>115</v>
      </c>
      <c r="B22" s="5" t="n">
        <v>-16574</v>
      </c>
      <c r="C22" s="5" t="n">
        <v>-46221</v>
      </c>
    </row>
    <row r="23" spans="1:3">
      <c r="A23" s="4" t="s">
        <v>116</v>
      </c>
      <c r="B23" s="5" t="n">
        <v>119446</v>
      </c>
      <c r="C23" s="5" t="n">
        <v>208629</v>
      </c>
    </row>
    <row r="24" spans="1:3">
      <c r="A24" s="4" t="s">
        <v>117</v>
      </c>
      <c r="B24" s="5" t="n">
        <v>102872</v>
      </c>
      <c r="C24" s="5" t="n">
        <v>162408</v>
      </c>
    </row>
    <row r="25" spans="1:3">
      <c r="A25" s="3" t="s">
        <v>118</v>
      </c>
    </row>
    <row r="26" spans="1:3">
      <c r="A26" s="4" t="s">
        <v>119</v>
      </c>
      <c r="B26" s="5" t="n">
        <v>1974</v>
      </c>
      <c r="C26" s="5" t="n">
        <v>197</v>
      </c>
    </row>
    <row r="27" spans="1:3">
      <c r="A27" s="4" t="s">
        <v>120</v>
      </c>
      <c r="B27" s="4" t="s">
        <v>51</v>
      </c>
      <c r="C27" s="4" t="s">
        <v>51</v>
      </c>
    </row>
    <row r="28" spans="1:3">
      <c r="A28" s="3" t="s">
        <v>121</v>
      </c>
    </row>
    <row r="29" spans="1:3">
      <c r="A29" s="4" t="s">
        <v>122</v>
      </c>
      <c r="B29" s="7" t="n">
        <v>242344</v>
      </c>
      <c r="C29" s="7" t="n">
        <v>19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15:17Z</dcterms:created>
  <dcterms:modified xmlns:dcterms="http://purl.org/dc/terms/" xmlns:xsi="http://www.w3.org/2001/XMLSchema-instance" xsi:type="dcterms:W3CDTF">2018-05-10T17:15:17Z</dcterms:modified>
</cp:coreProperties>
</file>